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CONDENSED CONSOLIDATED STATEME9" sheetId="9" state="visible" r:id="rId9"/>
    <sheet xmlns:r="http://schemas.openxmlformats.org/officeDocument/2006/relationships" name="1. Summary of Significant Accou" sheetId="10" state="visible" r:id="rId10"/>
    <sheet xmlns:r="http://schemas.openxmlformats.org/officeDocument/2006/relationships" name="2. Consolidated Variable Intere" sheetId="11" state="visible" r:id="rId11"/>
    <sheet xmlns:r="http://schemas.openxmlformats.org/officeDocument/2006/relationships" name="3. Construction Loans, Mortgage" sheetId="12" state="visible" r:id="rId12"/>
    <sheet xmlns:r="http://schemas.openxmlformats.org/officeDocument/2006/relationships" name="4. Pledge of Stock in Subsidiar" sheetId="13" state="visible" r:id="rId13"/>
    <sheet xmlns:r="http://schemas.openxmlformats.org/officeDocument/2006/relationships" name="5. Related Party Transactions" sheetId="14" state="visible" r:id="rId14"/>
    <sheet xmlns:r="http://schemas.openxmlformats.org/officeDocument/2006/relationships" name="6. Employee Retirement Plan" sheetId="15" state="visible" r:id="rId15"/>
    <sheet xmlns:r="http://schemas.openxmlformats.org/officeDocument/2006/relationships" name="7. Income Taxes" sheetId="16" state="visible" r:id="rId16"/>
    <sheet xmlns:r="http://schemas.openxmlformats.org/officeDocument/2006/relationships" name="8. Leases" sheetId="17" state="visible" r:id="rId17"/>
    <sheet xmlns:r="http://schemas.openxmlformats.org/officeDocument/2006/relationships" name="9. Investments in Affiliates" sheetId="18" state="visible" r:id="rId18"/>
    <sheet xmlns:r="http://schemas.openxmlformats.org/officeDocument/2006/relationships" name="10. Concentrations of Credit Ri" sheetId="19" state="visible" r:id="rId19"/>
    <sheet xmlns:r="http://schemas.openxmlformats.org/officeDocument/2006/relationships" name="11. Segment Information" sheetId="20" state="visible" r:id="rId20"/>
    <sheet xmlns:r="http://schemas.openxmlformats.org/officeDocument/2006/relationships" name="12. Deferred Compensation Plan" sheetId="21" state="visible" r:id="rId21"/>
    <sheet xmlns:r="http://schemas.openxmlformats.org/officeDocument/2006/relationships" name="13. Purchases of Real Estate" sheetId="22" state="visible" r:id="rId22"/>
    <sheet xmlns:r="http://schemas.openxmlformats.org/officeDocument/2006/relationships" name="14. Contingencies" sheetId="23" state="visible" r:id="rId23"/>
    <sheet xmlns:r="http://schemas.openxmlformats.org/officeDocument/2006/relationships" name="15. Subsequent Events"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2. Consolidated Variable Inte27" sheetId="27" state="visible" r:id="rId27"/>
    <sheet xmlns:r="http://schemas.openxmlformats.org/officeDocument/2006/relationships" name="3. Construction Loans, Mortga28" sheetId="28" state="visible" r:id="rId28"/>
    <sheet xmlns:r="http://schemas.openxmlformats.org/officeDocument/2006/relationships" name="4. Pledge of Stock in Subsidi29" sheetId="29" state="visible" r:id="rId29"/>
    <sheet xmlns:r="http://schemas.openxmlformats.org/officeDocument/2006/relationships" name="7. Income Taxes (Tables)" sheetId="30" state="visible" r:id="rId30"/>
    <sheet xmlns:r="http://schemas.openxmlformats.org/officeDocument/2006/relationships" name="8. Leases (Tables)" sheetId="31" state="visible" r:id="rId31"/>
    <sheet xmlns:r="http://schemas.openxmlformats.org/officeDocument/2006/relationships" name="9. Investments in Affiliates (T" sheetId="32" state="visible" r:id="rId32"/>
    <sheet xmlns:r="http://schemas.openxmlformats.org/officeDocument/2006/relationships" name="11. Segment Information (Tables" sheetId="33" state="visible" r:id="rId33"/>
    <sheet xmlns:r="http://schemas.openxmlformats.org/officeDocument/2006/relationships" name="13. Purchases of Real Estate (T" sheetId="34" state="visible" r:id="rId34"/>
    <sheet xmlns:r="http://schemas.openxmlformats.org/officeDocument/2006/relationships" name="1. Summary of Significant Acc35" sheetId="35" state="visible" r:id="rId35"/>
    <sheet xmlns:r="http://schemas.openxmlformats.org/officeDocument/2006/relationships" name="1. Summary of Significant Acc36" sheetId="36" state="visible" r:id="rId36"/>
    <sheet xmlns:r="http://schemas.openxmlformats.org/officeDocument/2006/relationships" name="1. Summary of Significant Acc37" sheetId="37" state="visible" r:id="rId37"/>
    <sheet xmlns:r="http://schemas.openxmlformats.org/officeDocument/2006/relationships" name="1. Summary of Significant Acc38" sheetId="38" state="visible" r:id="rId38"/>
    <sheet xmlns:r="http://schemas.openxmlformats.org/officeDocument/2006/relationships" name="2. Consolidated Variable Inte39" sheetId="39" state="visible" r:id="rId39"/>
    <sheet xmlns:r="http://schemas.openxmlformats.org/officeDocument/2006/relationships" name="2. Consolidated Variable Inte40" sheetId="40" state="visible" r:id="rId40"/>
    <sheet xmlns:r="http://schemas.openxmlformats.org/officeDocument/2006/relationships" name="3. Construction Loans, Mortga41" sheetId="41" state="visible" r:id="rId41"/>
    <sheet xmlns:r="http://schemas.openxmlformats.org/officeDocument/2006/relationships" name="3. Construction Loans, Mortga42" sheetId="42" state="visible" r:id="rId42"/>
    <sheet xmlns:r="http://schemas.openxmlformats.org/officeDocument/2006/relationships" name="3. Construction Loans, Mortga43" sheetId="43" state="visible" r:id="rId43"/>
    <sheet xmlns:r="http://schemas.openxmlformats.org/officeDocument/2006/relationships" name="4. Pledge of Stock in Subsidi44" sheetId="44" state="visible" r:id="rId44"/>
    <sheet xmlns:r="http://schemas.openxmlformats.org/officeDocument/2006/relationships" name="5. Related Party Transactions (" sheetId="45" state="visible" r:id="rId45"/>
    <sheet xmlns:r="http://schemas.openxmlformats.org/officeDocument/2006/relationships" name="6. Employee Retirement Plan (De" sheetId="46" state="visible" r:id="rId46"/>
    <sheet xmlns:r="http://schemas.openxmlformats.org/officeDocument/2006/relationships" name="7. Income Taxes (Details - Prov" sheetId="47" state="visible" r:id="rId47"/>
    <sheet xmlns:r="http://schemas.openxmlformats.org/officeDocument/2006/relationships" name="7. Income Taxes (Details - Defe" sheetId="48" state="visible" r:id="rId48"/>
    <sheet xmlns:r="http://schemas.openxmlformats.org/officeDocument/2006/relationships" name="7. Income Taxes (Details - Reco" sheetId="49" state="visible" r:id="rId49"/>
    <sheet xmlns:r="http://schemas.openxmlformats.org/officeDocument/2006/relationships" name="7. Income Taxes (Details Narrat" sheetId="50" state="visible" r:id="rId50"/>
    <sheet xmlns:r="http://schemas.openxmlformats.org/officeDocument/2006/relationships" name="8. Leases (Details)" sheetId="51" state="visible" r:id="rId51"/>
    <sheet xmlns:r="http://schemas.openxmlformats.org/officeDocument/2006/relationships" name="8. Leases (Details Narrative)" sheetId="52" state="visible" r:id="rId52"/>
    <sheet xmlns:r="http://schemas.openxmlformats.org/officeDocument/2006/relationships" name="9. Investments in Affiliates (D" sheetId="53" state="visible" r:id="rId53"/>
    <sheet xmlns:r="http://schemas.openxmlformats.org/officeDocument/2006/relationships" name="9. Investments in Affiliates 54" sheetId="54" state="visible" r:id="rId54"/>
    <sheet xmlns:r="http://schemas.openxmlformats.org/officeDocument/2006/relationships" name="11. Segment Information (Detail" sheetId="55" state="visible" r:id="rId55"/>
    <sheet xmlns:r="http://schemas.openxmlformats.org/officeDocument/2006/relationships" name="11. Segment Information (Deta56" sheetId="56" state="visible" r:id="rId56"/>
    <sheet xmlns:r="http://schemas.openxmlformats.org/officeDocument/2006/relationships" name="12. Deferred Compensation Plan " sheetId="57" state="visible" r:id="rId57"/>
    <sheet xmlns:r="http://schemas.openxmlformats.org/officeDocument/2006/relationships" name="13. Purchases of Real Estate (D" sheetId="58" state="visible" r:id="rId58"/>
    <sheet xmlns:r="http://schemas.openxmlformats.org/officeDocument/2006/relationships" name="13. Purchases of Real Estate 59" sheetId="59" state="visible" r:id="rId59"/>
  </sheets>
  <definedNames/>
  <calcPr calcId="124519" fullCalcOnLoad="1"/>
</workbook>
</file>

<file path=xl/sharedStrings.xml><?xml version="1.0" encoding="utf-8"?>
<sst xmlns="http://schemas.openxmlformats.org/spreadsheetml/2006/main" uniqueCount="609">
  <si>
    <t>Document and Entity Information - USD ($)</t>
  </si>
  <si>
    <t>12 Months Ended</t>
  </si>
  <si>
    <t>Apr. 30, 2018</t>
  </si>
  <si>
    <t>Jun. 30, 2018</t>
  </si>
  <si>
    <t>Oct. 31, 2017</t>
  </si>
  <si>
    <t>Document And Entity Information [Abstract]</t>
  </si>
  <si>
    <t>Entity Registrant Name</t>
  </si>
  <si>
    <t>FIRST HARTFORD CORP</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7</t>
  </si>
  <si>
    <t>Real estate and equipment:</t>
  </si>
  <si>
    <t>Developed properties and property under construction (including $79,969,791 in 2018 and $77,898,958 in 2017 for VIEs)</t>
  </si>
  <si>
    <t>Equipment and tenant improvements (including $2,551,778 in 2018 and $2,424,964 in 2017 for VIEs)</t>
  </si>
  <si>
    <t>Total Real estate and equipment, Gross</t>
  </si>
  <si>
    <t>Less accumulated depreciation and amortization (including $18,042,184 in 2018 and $15,918,495 in 2017 for VIEs)</t>
  </si>
  <si>
    <t>Net Real estate and equipment</t>
  </si>
  <si>
    <t>Property held for sale</t>
  </si>
  <si>
    <t>Cash and cash equivalents (including $2,689,207 in 2018 and $2,063,103 in 2017 for VIEs)</t>
  </si>
  <si>
    <t>Cash and cash equivalents restricted (including $386,505 in 2018 and $396,361 in 2017 for VIEs)</t>
  </si>
  <si>
    <t>Marketable securities (including $619,432 in 2018 and $1,538,839 in 2017 for VIEs)</t>
  </si>
  <si>
    <t>Accounts and notes receivable, less allowance for doubtful accounts of $56,930 in 2018 and $135,002 in 2017 (including $49,668 in 2018 and $66,543 in 2017 for VIEs)</t>
  </si>
  <si>
    <t>Other receivables</t>
  </si>
  <si>
    <t>Deposits and escrow accounts (including $7,356,807 in 2018 and $8,866,586 in 2017 for VIEs)</t>
  </si>
  <si>
    <t>Prepaid expenses (including $361,206 in 2018 and $327,481 in 2017 for VIEs)</t>
  </si>
  <si>
    <t>Deferred expenses, net (including $150,412 in 2018 and $167,273 in 2017 for VIEs)</t>
  </si>
  <si>
    <t>Investments in affiliates</t>
  </si>
  <si>
    <t>Due from related parties and affiliates</t>
  </si>
  <si>
    <t>Deferred tax asset</t>
  </si>
  <si>
    <t>Total assets</t>
  </si>
  <si>
    <t>Mortgages and other notes payable:</t>
  </si>
  <si>
    <t>Construction loans payable</t>
  </si>
  <si>
    <t>Mortgages payable (including $63,617,980 in 2018 and $64,598,997 in 2017 for VIEs)</t>
  </si>
  <si>
    <t>Notes payable (including $1,704,697 in 2018 and $1,704,697 in 2017 for VIEs)</t>
  </si>
  <si>
    <t>Lines of credit</t>
  </si>
  <si>
    <t>Less: Deferred debt issuance costs (including $1,515,252 in 2018 and $1,575,494 in 2017 for VIEs)</t>
  </si>
  <si>
    <t>Total Mortgages and other notes payable</t>
  </si>
  <si>
    <t>Accounts payable (including $1,017,870 in 2018 and $569,600 in 2017 for VIEs)</t>
  </si>
  <si>
    <t>Other payables</t>
  </si>
  <si>
    <t>Accrued liabilities (including $3,557,776 in 2018 and $3,382,307 in 2017 for VIEs)</t>
  </si>
  <si>
    <t>Derivative liability</t>
  </si>
  <si>
    <t>Deferred income (including $221,296 in 2018 and $227,936 in 2017 for VIEs)</t>
  </si>
  <si>
    <t>Other liabilities</t>
  </si>
  <si>
    <t>Due to related parties and affiliates (including $464,608 in 2018 and $446,990 in 2017 for VIEs)</t>
  </si>
  <si>
    <t>Deferred tax liability</t>
  </si>
  <si>
    <t>Total liabilities</t>
  </si>
  <si>
    <t>First Hartford Corporation:</t>
  </si>
  <si>
    <t>Preferred stock, $1 par value; $.50 cumulative and convertible; authorized 4,000,000 shares; no shares outstanding</t>
  </si>
  <si>
    <t>Common stock, $1 par value; authorized 6,000,000 shares: issued 3,211,843 in 2018 and 3,236,843 in 2017, outstanding 2,315,799 and 2,340,799 in 2018 and 2017, respectively</t>
  </si>
  <si>
    <t>Capital in excess of par</t>
  </si>
  <si>
    <t>Accumulated deficit</t>
  </si>
  <si>
    <t>Accumulated other comprehensive income</t>
  </si>
  <si>
    <t>Treasury stock, at cost, 896,044 shares in 2018 and 2017</t>
  </si>
  <si>
    <t>Total First Hartford Corporation</t>
  </si>
  <si>
    <t>Noncontrolling interests</t>
  </si>
  <si>
    <t>Total shareholders equity (deficiency)</t>
  </si>
  <si>
    <t>Total liabilities and shareholders equity (deficiency)</t>
  </si>
  <si>
    <t>CONSOLIDATED BALANCE SHEETS (Parenthetical) - USD ($)</t>
  </si>
  <si>
    <t>Developed properties and property under construction</t>
  </si>
  <si>
    <t>Equipment and tenant improvements</t>
  </si>
  <si>
    <t>Real estate investment property, Accumulated depreciation and amortization</t>
  </si>
  <si>
    <t>Cash and cash equivalents, at Carrying Value</t>
  </si>
  <si>
    <t>Restricted Cash and cash equivalents</t>
  </si>
  <si>
    <t>Marketable securities</t>
  </si>
  <si>
    <t>Accounts and notes receivable, net</t>
  </si>
  <si>
    <t>Deposits and escrow accounts</t>
  </si>
  <si>
    <t>Prepaid expenses</t>
  </si>
  <si>
    <t>Deferred expenses</t>
  </si>
  <si>
    <t>Mortgages payable</t>
  </si>
  <si>
    <t>Notes payable</t>
  </si>
  <si>
    <t>Deferred debt issuance costs</t>
  </si>
  <si>
    <t>Accounts payable</t>
  </si>
  <si>
    <t>Accrued liabilities</t>
  </si>
  <si>
    <t>Deferred income</t>
  </si>
  <si>
    <t>Due to related parties and affiliates</t>
  </si>
  <si>
    <t>Preferred Stock par value (in dollars per share)</t>
  </si>
  <si>
    <t>Preferred stock, cumulative and convertible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Allowance for doubtful accounts</t>
  </si>
  <si>
    <t>CONSOLIDATED STATEMENTS OF INCOME - USD ($)</t>
  </si>
  <si>
    <t>Revenues:</t>
  </si>
  <si>
    <t>Rental income</t>
  </si>
  <si>
    <t>Service income</t>
  </si>
  <si>
    <t>Sales of real estate</t>
  </si>
  <si>
    <t>Other revenues</t>
  </si>
  <si>
    <t>Total Revenues</t>
  </si>
  <si>
    <t>Operating costs and expenses:</t>
  </si>
  <si>
    <t>Rental expenses (includes depreciation and amortization of $5,719,173 and $5,668,173 in 2018 and 2017, respectively)</t>
  </si>
  <si>
    <t>Service expenses</t>
  </si>
  <si>
    <t>Cost of real estate sales</t>
  </si>
  <si>
    <t>Other expenses</t>
  </si>
  <si>
    <t>Selling, general and administrative expenses</t>
  </si>
  <si>
    <t>Total operating costs and expenses</t>
  </si>
  <si>
    <t>Income from operations</t>
  </si>
  <si>
    <t>Non-operating income (expense):</t>
  </si>
  <si>
    <t>Equity in earnings of unconsolidated subsidiaries</t>
  </si>
  <si>
    <t>Other income</t>
  </si>
  <si>
    <t>Gain (loss) on derivatives</t>
  </si>
  <si>
    <t>Loss on defeasance</t>
  </si>
  <si>
    <t>Loss on impairment</t>
  </si>
  <si>
    <t>Interest expense</t>
  </si>
  <si>
    <t>Total non-operating income (expense)</t>
  </si>
  <si>
    <t>Income before income taxes</t>
  </si>
  <si>
    <t>Income tax expense</t>
  </si>
  <si>
    <t>Consolidated net income</t>
  </si>
  <si>
    <t>Net (income) loss attributable to noncontrolling interests</t>
  </si>
  <si>
    <t>Net income attributable to First Hartford Corporation</t>
  </si>
  <si>
    <t>Net income per share - basic</t>
  </si>
  <si>
    <t>Net income per share - diluted</t>
  </si>
  <si>
    <t>Shares used in basic per share computation</t>
  </si>
  <si>
    <t>Shares used in diluted per share computation</t>
  </si>
  <si>
    <t>CONSOLIDATED STATEMENTS OF INCOME (Parenthetical) - USD ($)</t>
  </si>
  <si>
    <t>Income Statement [Abstract]</t>
  </si>
  <si>
    <t>Depreciation and amortization</t>
  </si>
  <si>
    <t>CONSOLIDATED STATEMENTS OF COMPREHENSIVE INCOME - USD ($)</t>
  </si>
  <si>
    <t>Statement of Comprehensive Income [Abstract]</t>
  </si>
  <si>
    <t>Other comprehensive income (loss), net of taxes:</t>
  </si>
  <si>
    <t>Unrealized gains (losses) on marketable securities</t>
  </si>
  <si>
    <t>Total comprehensive income</t>
  </si>
  <si>
    <t>Amounts attributable to noncontrolling interests:</t>
  </si>
  <si>
    <t>Net (income) loss</t>
  </si>
  <si>
    <t>Unrealized (gains) losses on marketable securities</t>
  </si>
  <si>
    <t>Total amounts attributable to noncontrolling interests</t>
  </si>
  <si>
    <t>Comprehensive income attributable to First Hartford Corporation</t>
  </si>
  <si>
    <t>CONSOLIDATED STATEMENTS OF CHANGES IN SHAREHOLDERS' EQUITY (DEFICIENCY) - USD ($)</t>
  </si>
  <si>
    <t>Common Stock</t>
  </si>
  <si>
    <t>Additional Paid-In Capital</t>
  </si>
  <si>
    <t>Accumulated Deficit</t>
  </si>
  <si>
    <t>Accumulated Other Comprehensive Income / Loss</t>
  </si>
  <si>
    <t>Treasury Stock</t>
  </si>
  <si>
    <t>Noncontrolling Interest</t>
  </si>
  <si>
    <t>Total</t>
  </si>
  <si>
    <t>Beginning balance, value at Apr. 30, 2016</t>
  </si>
  <si>
    <t>Distribution</t>
  </si>
  <si>
    <t>Purchase of common stock</t>
  </si>
  <si>
    <t>Net income (loss)</t>
  </si>
  <si>
    <t>Unrealized loss on marketable securities</t>
  </si>
  <si>
    <t>Ending balance, value at Apr. 30, 2017</t>
  </si>
  <si>
    <t>Ending balance, value at Apr. 30, 2018</t>
  </si>
  <si>
    <t>CONDENSED CONSOLIDATED STATEMENTS OF CASH FLOWS - USD ($)</t>
  </si>
  <si>
    <t>Operating activities:</t>
  </si>
  <si>
    <t>Adjustments to reconcile consolidated net income to net cash provided by operating activities:</t>
  </si>
  <si>
    <t>Equity in earnings of unconsolidated subsidiaries, net of distributions of $360,000 in 2018 and $360,000 in 2017</t>
  </si>
  <si>
    <t>Gain on sale of real estate</t>
  </si>
  <si>
    <t>Depreciation of real estate and equipment</t>
  </si>
  <si>
    <t>Amortization of deferred expenses</t>
  </si>
  <si>
    <t>Deferred income taxes</t>
  </si>
  <si>
    <t>Unrealized (gain) loss on derivatives</t>
  </si>
  <si>
    <t>Changes in operating assets and liabilities:</t>
  </si>
  <si>
    <t>Accounts, notes and other receivables</t>
  </si>
  <si>
    <t>Deposits and escrows</t>
  </si>
  <si>
    <t>Cash and cash equivalents - restricted</t>
  </si>
  <si>
    <t>Accounts and other payables</t>
  </si>
  <si>
    <t>Net cash provided by operating activities</t>
  </si>
  <si>
    <t>Investing activities:</t>
  </si>
  <si>
    <t>Investments in marketable securities</t>
  </si>
  <si>
    <t>Proceeds from sale of marketable securities</t>
  </si>
  <si>
    <t>Purchases of equipment and tenant improvements</t>
  </si>
  <si>
    <t>Investments in affiliated companies</t>
  </si>
  <si>
    <t>Proceeds from sales of real estate</t>
  </si>
  <si>
    <t>Additions to developed properties and property under construction</t>
  </si>
  <si>
    <t>Net cash provided by (used in) investing activities</t>
  </si>
  <si>
    <t>Financing activities:</t>
  </si>
  <si>
    <t>Distributions to noncontrolling interests</t>
  </si>
  <si>
    <t>Proceeds from:</t>
  </si>
  <si>
    <t>Construction loans</t>
  </si>
  <si>
    <t>Mortgages</t>
  </si>
  <si>
    <t>Notes</t>
  </si>
  <si>
    <t>Credit lines</t>
  </si>
  <si>
    <t>Principal payments on:</t>
  </si>
  <si>
    <t>Mortgage</t>
  </si>
  <si>
    <t>Advances to related parties and affiliates, net</t>
  </si>
  <si>
    <t>Net cash provided by (used in) financing activities</t>
  </si>
  <si>
    <t>Net chang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Debt refinancing in 1st quarter:</t>
  </si>
  <si>
    <t>New mortgage loans</t>
  </si>
  <si>
    <t>Debt reduced</t>
  </si>
  <si>
    <t>Escrow funded</t>
  </si>
  <si>
    <t>Net cash from refinancing in 1st quarter</t>
  </si>
  <si>
    <t>Debt refinancing in 2nd quarter:</t>
  </si>
  <si>
    <t>Net cash from refinancing in 2nd quarter</t>
  </si>
  <si>
    <t>Debt refinancing in 3rd quarter:</t>
  </si>
  <si>
    <t>Net cash from refinancing in 3rd quarter</t>
  </si>
  <si>
    <t>Debt refinancing in 4th quarter:</t>
  </si>
  <si>
    <t>Net cash from refinancing in 4th quarter</t>
  </si>
  <si>
    <t>CONDENSED CONSOLIDATED STATEMENTS OF CASH FLOWS (Parenthetical) - USD ($)</t>
  </si>
  <si>
    <t>Statement of Cash Flows [Abstract]</t>
  </si>
  <si>
    <t>Distributions from unconsolidated subsidiaries</t>
  </si>
  <si>
    <t>1. Summary of Significant Accounting Policies</t>
  </si>
  <si>
    <t>Accounting Policies [Abstract]</t>
  </si>
  <si>
    <t>Summary of Significant Accounting Policies</t>
  </si>
  <si>
    <t>1. Summary of Significant Accounting
Policies Description of Business First Hartford Corporation (the Company)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 Principles of Consolidation The accompanying consolidated financial statements
include the accounts of the Company, its wholly-owned subsidiaries, and all other entities in which the Company has a controlling
financial interest. The latter includes those in which the Company has been determined to be the primary beneficiary of a
variable interest entity or otherwise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Financial Statement Presentation 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 Statements of Cash Flows For purposes of the statements of cash flows,
the Company considers all highly liquid investments purchased with an original maturity of three months or less to be cash equivalents. Revenue Recognition 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are a very limited number of tenants on percentage rent. Service Income – The Company is party
to preferred developer agreements with CVS and Cumberland Farms. Under these agreements, the Company’s fee for such
services provided is recognized as earned when services, as outlined in the development agreements, are provided. Fees earned related
to the development of pharmacy stores for CVS during the years ended April 30, 2018 and 2017 were $2,695,000 and $3,394,500, respectively.
Fees earned for Cumberland Farms during the years ended April 30, 2018 and 2017 were $1,240,000 and $1,445,000, respectively.
These fees are included in service income in the consolidated statements of income. The Company also provides management and maintenance
services to others, primarily the Company’s unconsolidated Claymont, DE property. Fees for such services provided are recognized
in service income as earned when services are provided. Sales of Real Estate – The Company recognizes
sales of real estate as revenue upon the transfer of title and when substantially all performance requisites have been fulfilled.
For the years ended April 30, 2018 and 2017, the Company had sales of $40,424,504 and $34,373,493, respectively. The cost
of the property sold was $32,454,414 and $27,723,800 for 2018 and 2017, respectively. None of the property sold was otherwise
providing significant ongoing cash flows to the Company. Construction Income – The Company primarily
develops real estate for its own use. However, revenues from long-ter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There were no ongoing long-term construction projects or revenue recognized for the years ended April 30, 2018 and 2017. Other Receivables and Payables 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5,004,438 and $4,363,317 as of April 30, 2018 and 2017 respectively,
and have been included as “other payables” in the consolidated balance sheets. Related reimbursements due from
CVS were $4,494,150 and $4,064,876 as of April 30, 2018 and 2017, respectively, and have been included in “other receivables”
in the consolidated balance sheets. Also included in “other payables”
as of April 30, 2018 was $1,208,263 of cost reimbursements due to CVS upon completion of its Little Ferry, TX project. Cash and Cash Equivalents – Restricted Cash and cash equivalents – restricted,
includes funds received from CVS in connection with the Company’s Preferred Developer Agreement. Such amounts are to
be used for the payment of costs incurred by the Company for the development and construction of CVS retail pharmacy stores. The
restricted cash also includes Tenant Security Deposits held by the VIEs and cash held in a lender-controlled lockbox account for
our Edinburg, TX property. Developed Properties, Equipment and Tenant Improvements Developed properties, equipment and tenant improvements
are recorded at cost. Depreciation and amortization are provided using
the straight-line method based on the following estimated useful lives.
Description Years
Developed properties 15 – 40
Equipment 3 – 10
Tenant improvements Lesser of improvement life or lease term Expenditures for major renewals and betterments,
which extend the useful lives of developed properties, equipment and tenant improvements, are capitalized. Expenditures for maintenance
and repairs are charged to operations as incurred. Property Under Construction 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see Note 3). The Company capitalizes labor cost for direct
work by offsite staff on specific projects. In the year ended April 30, 2018, $243,853 was capitalized. In the year
ended April 30, 2017, $52,500 was capitalized. Property Held for Sale The Company classifies property as “held
for sale” if management commits to sell the property and actively markets the property to potential buyers at fair market
value, the property is available for immediate sale in its present condition subject only to terms that are usual and customary
for sales of such property, and the sale is probable within one year. Deferred Expenses 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 Leasing costs incurred, primarily commissions,
are capitalized for signed leases and included in deferred expenses in the accompanying consolidated balance sheets. Such costs
are amortized using the straight-line method over the terms of the related leases. The unamortized balance of such cost was
$1,064,774 and $1,226,778 as of April 30, 2018 and 2017, respectively. Amortization expense for the next five years
and thereafter is expected to be as follows:
Year Ending April 30,
2019 $224,669
2020 138,851
2021 122,576
2022 111,562
2023 95,220
Thereafter 371,896
Total $1,064,774 Investment in Affiliated Entities The Company has an investment in an affiliated
limited liability entity Dover Parkade, LLC, (“Dover”). The Company has a 50% interest in Dover which owns a
shopping center in Dover Township, NJ. The operating and financial policies of Dover are not controlled by the Company.
For years prior to May 1, 2009, the Company was committed to provide funding to this equity method investee. The Company’s
investment was recorded at cost and subsequently adjusted for its share of their net income and losses and distributions. Through
April 30, 2009, losses and distributions from Dover exceeded the Company’s investment and the Company’s investment
balance was reduced below $0 and recorded as a liability. Beginning May 1, 2009, distributions from Dover have been credited to
income and any additional losses have not been allowed to further reduce the investment balance. The resulting carrying value of
this investment of ($1,007,642) as of April 30, 2018 and ($1,328,909) as of April 30, 2017 is included in other liabilities. The
Company recorded equity in earnings of unconsolidated subsidiaries of $681,267 and $685,452 for the years ended April 30, 2018
and 2017, respectively, which includes distributions of $360,000 in each year. On October 4, 2011, the Company entered into
a partnership with a nonprofit entity which purchased a 99 year leasehold interest in a 208 unit subsidized housing project in
Claymont, Delaware. The Company is a non-controlling .01% limited partner in the entity. The Company’s investment
is carried at cost of $100. A subsidiary of the Company is the managing agent. In August 2017, the Company finalized an agreement
to invest in an affiliated limited liability company called Ware Seguin 1518, LLC. The Company accounts for its 50% interest
in Ware Seguin 1518, LLC under the equity method of accounting. Ware Seguin 1518, LLC owns property in Schertz, TX that it
plans to develop for approximately 285 single family residential lots and approximately 15 acres of commercial or other uses.
The operating and financial policies of Ware Seguin 1518, LLC are not controlled by the Company. The Company’s initial
investment was $326,498 and the Company committed to invest an additional amount up to $500,000, of which an additional $103,149
was made as of April 30, 2018. Additional future investments may be required if agreed by the Members. The Company
is also a guarantor of 50% of a $1,000,000 bank loan obtained by Ware Sequin 1518, LLC that was used to purchase the property.
There has been no income statement activity as of April 30, 2018. On April 19, 2018, a 75%-owned subsidiary of
the Company invested in a limited liability company that purchased a 100 unit subsidized housing property in the Bronx, NY for
$14,900,000. The Company, through this investment, is a non-controlling .005% Class B member in the limited liability company.
The Company’s investment is carried at cost of $100. The managing member has delegated the management of the property to
the Company, for which it will be paid a management fee of 4% of operating revenue. The Company, through a wholly-owned subsidiary,
will be the general contractor for the renovation of this property, which is expected to cost approximately $9,350,000. Finally,
a developer fee of $3,669,000 will be paid to the 75%-owned subsidiary of the Company. The first installment of this developer
fee ($350,000) was paid upon closing; the second installment of this developer fee ($848,877) will be paid at conversion to permanent
financing; and the balance of the developer fee ($2,470,123) will be paid over the next 15 years from net cash flow of the property. Fair Value Measurements 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 Level 1 Marketable Securities – Common and Preferred
Stocks The Company determines the appropriate classifications
of its investments in marketable debt and equity securities at the time of purchase and re-evaluates such determinations at each
balance sheet date. As of April 30, 2018 and 2017, investments consist of equity securities, which are classified as available
for sale. Investments in marketable securities are stated at fair value of $619,432 and $1,538,839 as of April 30, 2018 and 2017
(cost of $501,787 and $1,571,349). Fair value for marketable securities is based on the last sale of the period obtained from recognized
stock exchanges (i.e. Level 1). Net unrealized holding gains and temporary losses on equity securities are included as a
separate component of the deficiency. Net unrealized gains of $150,153 and $112,813 are included in noncontrolling interests for
the years ended April 30, 2018 and 2017. Gains or losses on securities sold are based on the specific identification method. Level 2 Derivative Instruments The Company, through its 50% owned consolidated
subsidiaries, has entered into two separate floating-to-fixed interest rate swap agreements with banks that expire in May 2025
and July 2031. The Company has determined that these derivative instruments do not meet the requirements of hedge accounting
and have therefore recorded the change in fair value of these derivative instruments through income in the consolidated statement
of operations. The gain (loss) on derivatives incurred during the years ended April 30, 2018 and 2017 totaled $1,531,013
and $2,669,416, respectively, and the Company has recorded a liability of $659,780 and $2,023,793 in the consolidated balance sheets,
which represents the fair value of the interest rate swaps as of April 30, 2018 and 2017, respectively. The following table presents information about
the Company’s respective assets and liabilities measured at fair value on a recurring basis at April 30, 2018 and 2017, including
the fair value measurements and the level of inputs used in determining those fair values:
April 30, 2018 Level 1 Level 2 Level 3 Total
Assets:
U.S. Equity Securities $ 619,432 $ -0- $ -0- $ 619,432
Interest Rate Swap Agreement $ -0- $ 625,841 $ -0- $ 625,841
$ 619,432 $ 625,841 $ -0- $ 1,245,273
Liabilities:
Interest Rate Swap Agreement $ -0- $ (1,285,621 ) $ -0- $ (1,285,621 )
April 30, 2017 Level 1 Level 2 Level 3 Total
Assets:
U.S. Equity Securities $ 1,538,839 $ -0- $ -0- $ 1,538,839
Liabilities:
Interest Rate Swap Agreements $ -0- $ (2,023,793 ) $ -0- $ (2,023,793 ) The Company recognizes transfers between levels
within the hierarchy as of the beginning of the reporting period. There have been no significant transfers between levels within
the hierarchy for the years ended April 30, 2018 and 2017. Long-Lived Assets Long-lived assets are reviewed for impairment
whenever events or changes in circumstances indicate that their carrying amount might not be recovered. Income Taxes Deferred income taxes are provided on the differences
between the financial statement and income tax bases of assets and liabilities and on net operating loss carryforwards using the
enacted tax rates. A valuation allowance is provided for deferred
income tax assets for which realization is not likely in the near term. As of April 30, 2018 and 2017, the Company had
no significant uncertain income tax positions. The Company recognizes interest and penalties on any uncertain income tax
positions as a component of income tax expense. During the years ended April 30, 2018 and 2017, the Company did not recognize any
interest or penalties related to unrecognized tax benefits. The statute of limitations is three years unless
there is fraud or substantial understatement of income. Therefore, tax returns beginning with fiscal year 2015 are open to examination
by Federal, local and state authorities. On October 26, 2017, the Company was informed
that its fiscal year 2016 Federal tax return was selected for examination. This examination is currently in process. Stock Compensation Share-based compensation cost is measured at
the grant date, based on the calculated fair value of the award, and is recognized as an expense over the employee’s requisite
service period (generally the vesting period of the equity grant). Earnings (loss) per share (EPS) 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8 or April 30, 2017. New Accounting Pronouncements In May 2014, the FASB issued an Accounting Standards
Update (ASU) No. 2016-02, Revenues from Contracts with Customers (Topi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for fiscal years beginning after December
15, 2017. The standard may be applied retrospectively to each prior period presented or retrospectively with the cumulative
effect recognized as of the date of initial application. The Company is currently evaluating the potential impact of adopting
this ASU on its consolidated financial statements. In February 2016, the FASB issued ASU No. 2016-02,
Leases, (Topic 842),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beginning after December 15, 2018. The Company is currently evaluating the potential impact of adopting this ASU
on its consolidated financial statements. In August 2016, the FASB issued ASU No. 2016-15,
Statement of Cash Flows (Topic 230): Classification of Certain Cash Receipts and Cash Payments. The ASU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Company is currently evaluating the potential impact of adopting this ASU on its consolidated financial
statements. In November 2016, the FASB issued ASU No. 2016-18,
Statement of Cash Flows (Topic 230): Restricted Cash. The ASU requires companies to include restricted cash with cash and cash
equivalents when reconciling the beginning-of-period and end-of-period total amounts shown in the statement of cash flows. The
ASU will require disclosure of a reconciliation between the balance sheet and the statement of cash flows when the balance sheet
includes more than one line item for cash and cash equivalents. An entity with material restricted cash and cash equivalents will
be required to disclose the nature of the restrictions. This ASU is effective for fiscal years beginning after December 15, 2017.
Upon adoption of this ASU, restricted cash and cash equivalent balances will be included with cash and cash equivalent balances
as of the beginning and ending of each period presented in the Company’s consolidated statements of cash flows. In addition,
separate line items reconciling restricted cash and cash equivalents to the changes in cash and cash equivalents will no longer
be presented within the operating, investing, and financing sections of the Company’s consolidated statements of cash flows.</t>
  </si>
  <si>
    <t>2. Consolidated Variable Interest Entities</t>
  </si>
  <si>
    <t>Organization, Consolidation and Presentation of Financial Statements [Abstract]</t>
  </si>
  <si>
    <t>Consolidated Variable Interest Entities</t>
  </si>
  <si>
    <t>2. Consolidated
Variable Interest Entities The Company’s consolidated financial statements
include the accounts of Rockland Place Apartments Limited Partnership (“Rockland”), Clarendon Hill Somerville Limited
Partnership (“Clarendon”) and Trolley Barn Associates, LLC (“Trolley Barn”). The Company has consolidated
Rockland, Clarendon and Trolley Barn based on the express legal rights and obligations provided to it by the underlying partnership
agreements and its control of their business activity. Connolly and Partners, LLC (75% owned by the
Company) has a .01% ownership interest in and is a general partner of Rockland. Connolly and Partners, LLC also owns 49% of Clarendon
Hill Somerville, LLC which owns .01% of and is the general partner of Clarendon. Trolley Barn is 50% owned by the Company. Rockland owns and operates a rental housing
project consisting of 204 units located in Rockland, Massachusetts. Clarendon owns and operates a 501 unit apartment complex
in Somerville, Massachusetts. Both projects were renovated and are managed by the Company. Renovation costs were financed
with loans from MHFA, subsidies from U.S. Department of Housing and Urban Development (HUD) and limited partner capital contributions. Each building of the projects qualifies for
low-income housing credits pursuant to Internal Revenue Code Section 42 (“Section 42”), which regulates the use of
the projects as to occupant eligibility and unit gross rent, among other requirements. Each building of the projects must
meet the provisions of these regulations during each of fifteen consecutive years in order to remain qualified to receive the credits.
In addition, Rockland and Clarendon have executed an Extended Low-Income Housing Agreement, which requires the utilization of each
project pursuant to Section 42 through the compliance period, even if Rockland or Clarendon disposes of the project. Each project’s low-income housing credits
are contingent on its ability to maintain compliance with applicable sections of Section 42. Failure to maintain compliance
with occupant eligibility, and/or unit gross rent, or to correct noncompliance within a specified time period could result in recapture
of previously taken tax credits plus interest. In addition, such potential noncompliance may result in an adjustment to the
capital contributed by the investment limited partner. Rockland has an agreement with the Rockland
Housing Authority whereby the Housing Authority has the option to purchase the property, after the 15-year tax credit compliant
period on January 1, 2024, from Rockland. The option price is based on a specified formula in the agreement. Clarendon has an agreement with the 51% owner
of Clarendon Hill Somerville, LLC, Clarendon Hill Towers Tenant Association, LLC (“CHTTA”), whereby CHTTA has an option
to purchase the property after the 15 year tax credit compliance period from the partnership. The option price is the greater
of: a.
Outstanding debt and taxes, or b.
Fair market value of the property The assets at April 30, 2018 and 2017 of the
consolidated VIEs (Rockland and Clarendon) that can be used only to settle their obligations and the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solidated balance sheets as follows:
April 30,
2018 2017
Real estate and equipment, net $ 66,691,049 $ 66,732,664
Other assets 11,607,936 13,417,929
Total assets 78,298,985 80,150,593
Intercompany profit elimination (2,603,570 ) (2,719,143 )
Consolidated $ 75,695,415 $ 77,431,450
Mortgages and other notes payable $ 63,807,424 $ 64,728,200
Other liabilities 4,796,289 4,179,842
Total liabilities $ 68,603,713 $ 68,908,042 Substantially all assets of Rockland and Clarendon
are pledged as collateral for its debt. The recourse of the holders of the mortgages and other notes payable is limited to the
assets of Rockland and Clarendon. Combined revenues for Rockland and Clarendon were $12,227,584 for the year ended April 30, 2018
and $12,171,608 for the year ended April 30, 2017. The combined net loss for Rockland and Clarendon was $1,447,093 for the year
ended April 30, 2018 and $843,327 for the year ended April 30, 2017. Since the Company’s ownership interest in both entities
is nominal, substantially all of such losses are allocated to the noncontrolling interests in the consolidated financial statements. Trolley Barn’s only asset is approximately
seven acres of land in Cranston, RI with a carrying value of $391,905.</t>
  </si>
  <si>
    <t>3. Construction Loans, Mortgages, Notes Payable, and Lines of Credit</t>
  </si>
  <si>
    <t>Debt Disclosure [Abstract]</t>
  </si>
  <si>
    <t>Construction Loans, Mortgages, Notes Payable, and Lines of Credit</t>
  </si>
  <si>
    <t>3. Construction Loans, Mortgages,
Notes Payable, and Lines of Credit: Information about the Company’s debt follows:
2018 2017
Construction loans and mortgages payable with interest rates ranging from
zero to 7.25% at April 30, 2018 and 2017 and maturities at various dates through 2056. $ 223,766,169 $ 222,692,946
Notes payable with interest rates ranging from zero to 4.40% at
April 30, 2018 and 2017 and maturities ranging from 2030 to 2050. 1,704,697 1,704,697
Lines of credit with interest rates ranging from 4.50% to 4.88% at April 30, 2018 and 2017 and maturities ranging from 2018 to 2020. 4,760,000 6,400,000
230,230,866 230,797,643
Less deferred debt issuance costs (2,975,038 ) (3,067,098 )
$ 227,255,828 $ 227,730,545 For the years ended April 30, 2018 and 2017,
$480,332 and $162,217 of interest related to various development and construction projects was capitalized. Aggregate principal payments due on the above
debt for each of the years succeeding April 30, 2018 are as follows:
Year Ending April 30,
2019 $38,765,866
2020 6,269,413
2021 3,453,706
2022 4,808,491
2023 3,771,121
Thereafter 173,162,269
$230,230,866 Substantially all real estate owned is pledged
as collateral for construction and mortgage loans. Refinancings: New Orleans, LA – Refinance Edinburg, TX - Refinance: In addition, if a significant named tenant goes
dark, vacates, or is not in occupancy of substantially all of its current space, the Company would have to deposit either a $2,000,000
reserve or letter of credit with the lender until such time as agreed upon lease conditions being met. After the partial refinance, the remaining balance
of the original loan with Protective Life is $13,926,740 and is secured by vacant land of approximately 50 acres directly adjacent
to the shopping center. The loan has a maturity date of January 1, 2034 with an interest rate of 5.0%. This remaining
loan is personally guaranteed by the Chairman of the Company. Lines of Credit: On July 30, 2015, the Company obtained a credit
line with a regional bank. This $2,760,000 line of credit is used from time to time primarily to fund initial investments related
to development opportunities. The interest rate on these loans is 3.00% plus One Month ICE LIBOR rate up to maturity date
(i.e., twelve months from issuance of proceeds) and 12.0% thereafter. As of April 30, 2018, the Company had borrowings of
$2,760,000 against this credit line. On December 7, 2015, the Company entered into
a $2,000,000 revolving demand loan agreement (“line of credit”) with a regional bank. The interest rate on this
loan is Wall Street Journal Prime, with a floor of 3.25%. The loan is unsecured and there are no guarantors. Interest
is to be paid monthly; principal is to be repaid within twelve months or on demand, at the bank’s discretion. There
are no prepayment penalties. This line of credit is used from time to time primarily to fund initial investments related
to development opportunities. As of April 30, 2018, the Company had borrowings of $2,000,000 against this credit line.
Subsequent to April 30, 2018, on June 11, 2018, this line of credit was increased to $3,000,000 and the final payment date was
set at September 30, 2020. On April 19, 2017, the Company entered into
a $2,000,000 unsecured line of credit with a regional bank. This line of credit was increased to $4,000,000 on April 17,
2018. Terms of the line of credit are as follows:
Term: 3 years
Rate: LIBOR + 3.25%
Fee: 0.50% (One Time)
Unused Fee: 0.25% annually on the unused line
Guarantee: Full guarantee by the Chairman of the Company (Individual)
Deposits: Must maintain a minimum of $500,000 at bank
Other: Each funding request to be at the sole discretion of the bank and only to acquire credit tenanted properties.
Clean Up: Borrower to be out of debt once each year for at least 30 days. As of April 30, 2018, the Company had borrowings
of $-0- against this credit line.</t>
  </si>
  <si>
    <t>4. Pledge of Stock in Subsidiaries</t>
  </si>
  <si>
    <t>Pledge Of Stock In Subsidiaries</t>
  </si>
  <si>
    <t>Pledge of Stock in Subsidiaries</t>
  </si>
  <si>
    <t>4. Pledge
of Stock in Subsidiaries: For an extended period of time the Company was
unable to obtain financing (secured or unsecured) without the personal guarantees of the Chairman of the Company. To some
degree, the Company has recently been able to obtain financing without a guarantee, but generally guarantees continue to be a necessary
component to some construction loans. In the past, the Company has provided pledges of the stock of its subsidiaries to the
Chairman of the Company as protection from personal losses due to his guarantees. These pledges are expected to stay in place
until the guarantees are eliminated. The Chairman of the Company has guaranteed the
following outstanding amounts at April 30, 2018:
Mortgage loan – Edinburg, TX $13,926,740
Mortgage loan – Manchester, CT (Company HQ) $197,511
Land loan – Buda, TX $1,505,000
Land loan – Austin, TX $2,499,900
Land loan – Cedar Park, TX $1,351,582
Line of credit – Regional bank $-0- In the event that the Chairman is called upon
to pay on any of the above guarantees, the Company would become liable to him.</t>
  </si>
  <si>
    <t>5. Related Party Transactions</t>
  </si>
  <si>
    <t>Related Party Transactions [Abstract]</t>
  </si>
  <si>
    <t>Related Party Transactions</t>
  </si>
  <si>
    <t>5. Related Party Transactions: Included in amounts due from related parties
and affiliates is $196,404 and $-0- at April 30, 2018 and 2017 from Project Hope Bronx, LLC relating to predevelopment costs. The
Company, through a 75%-owned subsidiary, is a non-controlling .005% Class B member in this limited liability company. Included in amounts due from related parties
and affiliates is $-0- and $150,000 at April 30, 2018 and 2017 relating to funds provided to a member of Cranston Brewery, LLC
by Cranston/BVT Associates, LP, a 50% owned subsidiary of the Company. Cranston Brewery LLC owns the other 50% of Cranston/BVT
Associates, LP. Included in amounts due to related parties and
affiliates is $536,486 and $518,813 payable to Cranston Brewery LLC at April 30, 2018 and 2017, respectively. Cranston Brewery
LLC is an affiliate but not owned by the Company. The amount due represents its funding of operations of Trolley Barn Associates
(50%). The Company’s advances to Trolley Barn Associates were eliminated in consolidation. Included in amounts due to related parties and
affiliates is $80,000 and $80,000 payable to New Folly Brook Commons, LLC at April 30, 2018 and 2017, respectively. New Folly Brook
Commons, LLC is owned by the Chairman of the Company. The amount due represents the remaining balance for condominiums sold by
New Folly Brook Commons, LLC to a subsidiary of the Company.</t>
  </si>
  <si>
    <t>6. Employee Retirement Plan</t>
  </si>
  <si>
    <t>Retirement Benefits [Abstract]</t>
  </si>
  <si>
    <t>Employee Retirement Plan</t>
  </si>
  <si>
    <t>6. Employee
Retirement Plan: The Company has a 401(k) Plan for its employees.
Under this plan, all employees over 18 years of age, working at least 30 hours weekly are eligible to participate. Participants
are eligible to defer earnings to the extent of IRS regulations. The Company matches up to 4% of each participating employee’s
annual salary. Pension expense was $180,107 and $174,417 for the years ended April 30, 2018 and 2017, respectively.</t>
  </si>
  <si>
    <t>7. Income Taxes</t>
  </si>
  <si>
    <t>Income Tax Disclosure [Abstract]</t>
  </si>
  <si>
    <t>Income Taxes</t>
  </si>
  <si>
    <t>7. Income Taxes: The provision (benefit) for income taxes consists
of:
2018 2017
Current Federal income taxes $ 43,757 $ 49,999
Current State income taxes 288,362 350,313
Deferred Federal income taxes 756,854 1,265,977
Deferred State income taxes 124,506 193,652
$ 1,213,479 $ 1,859,941
The components of the net deferred income tax asset (liability) follow:
Tax effect of net operating loss carry-forwards $ -0- $ 449,642
Basis in fixed assets 158,589 250,042
AMT credits 197,733 311,917
Rent receivable (250,845 ) (381,301 )
Investments in partnerships (315,692 ) 3,404
Other -0- 37,443
$ (210,215 ) $ 671,147 The Company has approximately $15,000,000 of
State net operating losses that have been fully reserved for as of April 30, 2018 and 2017. A reconciliation of the provision (benefit)
for income taxes with amounts determined by applying the statutory U.S. Federal income tax rate before income taxes is as follows:
2018 2017
Federal statutory rate (29.7% blended rate in 2018 and 34% in 2017) $ 928,185 $ 2,155,367
State tax – net of Federal effect 288,362 350,313
Losses (income) attributable to noncontrolling interests in pass-through entities (101,053 ) (506,988 )
Other 97,985 (138,751 )
Provision (benefit) for income taxes $ 1,213,479 $ 1,859,941 On December 22, 2017, the Tax Cuts and Jobs Act of 2017 (the
Tax Act) was signed into law. The Tax Act makes significant changes to the Internal Revenue Code, including but not limited to,
decreasing the statutory corporate tax rate from 35% to 21% effective January 1, 2018, resulting in a blended rate of 29.7% for
fiscal 2018, and repealing AMT tax treatment. The Company calculated its best estimate of the impact of the Tax Act in its income
tax provision and re-measured its deferred tax assets and liabilities at the enacted corporate tax rate of 21% as of the enacted
date, in accordance with its understanding of the Tax Act and available guidance. During the third quarter of fiscal 2018, the
Company recorded charges of approximately $200,000 within its income tax provision in connection with the Tax Act, which related
to the revaluation of the Company’s deferred tax assets and liabilities.</t>
  </si>
  <si>
    <t>8. Leases</t>
  </si>
  <si>
    <t>Leases [Abstract]</t>
  </si>
  <si>
    <t>Leases</t>
  </si>
  <si>
    <t>8. Leases: The Company leases commercial and residential
real estate to tenants under various operating leases expiring through 2030. Minimum future rentals to be received on non-cancellable
commercial real estate leases as of April 30, 2018 are as follows:
Year Ending April 30,
2019 $13,476,752
2020 10,731,454
2021 9,820,851
2022 8,538,068
2023 6,792,759
Thereafter 28,594,117
Total $77,954,001</t>
  </si>
  <si>
    <t>9. Investments in Affiliates</t>
  </si>
  <si>
    <t>Investments in and Advances to Affiliates, Schedule of Investments [Abstract]</t>
  </si>
  <si>
    <t>Investments in Affiliates</t>
  </si>
  <si>
    <t>9. Investments
in Affiliates: Summarized financial and other information for
the Company’s investment in Dover Parkade LLC (Dover) follows: Dover – New Jersey: As of and for the years ended April 30, Company ownership – 50%
2018 2017
Assets $ 11,356,857 $ 11,811,029
Liabilities 18,691,850 19,068,557
Members’ deficit (7,334,993 ) (7,257,528 )
Revenue 2,769,740 2,700,169
Operating expenses 1,318,403 1,224,837
Non-operating expense, net (808,802 ) (824,428 )
Net income (loss) 642,535 650,904 Dover’s major tenant is Stop &amp; Shop,
which provided 51% and 56% of the total revenue in the years ended April 30, 2018 and 2017, respectively, under a lease that expires
on June 30, 2026.</t>
  </si>
  <si>
    <t>10. Concentrations of Credit Risk</t>
  </si>
  <si>
    <t>Risks and Uncertainties [Abstract]</t>
  </si>
  <si>
    <t>Concentrations of Credit Risk</t>
  </si>
  <si>
    <t>10. Concentrations
of Credit Risk: The Company’s financial instruments that
are subject to concentrations of credit risk consist of cash and cash equivalents, marketable securities, and accounts, notes and
other receivables. The Company places its cash deposits, including
investments in certificates of deposit, with various financial institutions. Bank deposits may be in excess of current Federal
depository insurance limits. The Company manages exposure to counterparty credit risk through specific minimum credit standards,
diversification of counterparties and procedures to monitor its credit risk concentrations. The Company assesses the financial strength
of its tenants prior to executing leases and typically requires a security deposit and prepayment of rent. The Company establishes
an allowance for doubtful accounts receivable based upon factors surrounding the credit risk of specific tenants, historical trends
and other information. The Company assesses the financial strength
of CVS prior to incurring costs in connection with the development of CVS pharmacy stores. Based on historical experience
and other information, no allowance for doubtful accounts related to these receivables is considered necessary by management as
of April 30, 2018 or 2017.</t>
  </si>
  <si>
    <t>11. Segment Information</t>
  </si>
  <si>
    <t>Segment Reporting [Abstract]</t>
  </si>
  <si>
    <t>Segment Information</t>
  </si>
  <si>
    <t>11. 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is as follows:
2018 2017
Revenues:
Real Estate Operations $ 79,083,962 $ 70,830,796
Fee for Service 3,935,000 4,839,500
Total $ 83,018,962 $ 75,670,296
Operating Cost and Expense:
Real Estate Operations $ 61,515,887 $ 51,883,114
Fee for Service 4,011,464 5,011,262
Administrative Expenses 5,867,999 5,096,886
Total $ 71,395,350 $ 61,991,262 All costs after administrative expenses are
cost of the real estate operation. The only assets in the balance sheet belonging
to the Fee for Service segment is restricted cash of $375,501 in 2018 and $129,651 in 2017 and receivables of $4,516,807 in 2018
and $4,262,302 in 2017.</t>
  </si>
  <si>
    <t>12. Deferred Compensation Plan</t>
  </si>
  <si>
    <t>Deferred Compensation Plan</t>
  </si>
  <si>
    <t>12. Deferred Compensation Plan: On December 1, 2014, the Company adopted a Deferred
Bonus Plan that awarded six key employees an annual payment of $21,667 each for three years. All of the six employees have
satisfied the vesting requirements and received the three annual payments in August 2015, 2016, and 2017. The total expense
recorded for this bonus was $390,000 and was recorded in fiscal 2015.</t>
  </si>
  <si>
    <t>13. Purchases of Real Estate</t>
  </si>
  <si>
    <t>Real Estate [Abstract]</t>
  </si>
  <si>
    <t>Purchases of Real Estate</t>
  </si>
  <si>
    <t>13. Purchases of Real Estate: Houston, TX – Land Purchase
Maximum Loan Amount: $8,600,000
Maturity Date: November 15, 2018
Interest Rate: 2.50% plus One Month ICE LIBOR rate, as defined, up to maturity date and 12.0% thereafter.
Payments: Interest only payable monthly with principal due at maturity.
Guarantee: The Company (Corporate). Montgomery, TX – Land Purchase
Loan Amount: $4,150,000
Maturity Date: February 16, 2019
Interest Rate: 3.50% plus One Month ICE LIBOR rate, as defined, up to maturity date and 12.0% thereafter.
Payments: Interest only payable monthly with principal due at maturity.
Guarantee: The Company (Corporate). Houma, LA – Land Purchase
Maximum Loan Amount: $5,065,000
Maturity Date: January 5, 2019
Interest Rate: 2.50% plus One Month ICE LIBOR rate, as defined, up to maturity date and 12.0% thereafter.
Payments: Interest only payable monthly with principal due at maturity.
Guarantee: The Company (Corporate). Pearland, TX – Land Purchase:
Loan Amount: $500,000
Maturity Date: January 5, 2019
Interest Rate: 3.50% plus One Month ICE LIBOR rate, as defined, up to maturity date and 12.0% thereafter.
Payments: Interest only payable monthly with principal due at maturity.
Guarantee: The Company (Corporate). Spring, TX – Land Purchase Little Ferry, NJ – Land Purchase
Maximum Loan Amount: $8,800,000
Maturity Date: February 1, 2029
Interest Rate: One month LIBOR, as defined, plus 2.50% through February 1, 2019 (the “Construction Phase”); thereafter, one month LIBOR plus 1.90% (the “Permanent Phase”).
Payments: Interest only payable monthly during the Construction Phase. Thereafter, principal and interest payable monthly using a 30-year amortization.
Guarantor: The Company (Corporate).
Prepayment: Prior to February 1, 2019, 0.50% of the principal balance prepaid; from February 1, 2019 – January 31, 2021, 1.00% of the principal balance prepaid.</t>
  </si>
  <si>
    <t>14. Contingencies</t>
  </si>
  <si>
    <t>Commitments and Contingencies Disclosure [Abstract]</t>
  </si>
  <si>
    <t>Contingencies</t>
  </si>
  <si>
    <t>14. Contingencies: The Company is involved in legal proceedings
which arise during the normal course of its business, including disputes over tax assessments, commercial contracts, lease agreements,
construction contracts, employee disputes and personal injuries. No amounts have been accrued in these consolidated financial statements
since the outcome of these matters are uncertain and the amount of liability, if any, cannot be determined. However, the Company
does not believe the outcome of any of these proceedings will have a material impact on its consolidated financial statements.</t>
  </si>
  <si>
    <t>15. Subsequent Events</t>
  </si>
  <si>
    <t>Subsequent Events [Abstract]</t>
  </si>
  <si>
    <t>Subsequent Events</t>
  </si>
  <si>
    <t>15. Subsequent Events: The Company has evaluated for subsequent events
through July 30, 2018, the date the financial statements were issued. Edinburg, TX – Construction Loan Katy, TX – Land Purchase
Loan Amount: $4,325,000
Maturity Date: May 3, 2022
Interest Rate: 2.50% plus One Month ICE LIBOR rate, as defined, for first year and 6.5% through the maturity date; 12.0% thereafter.
Payments: Interest only payable monthly during the first year. Thereafter, principal and interest payable monthly using a 25-year amortization.
Guarantee: The Company (Corporate). Montgomery, TX – Partial Property Sale Line of Credit Increase: Cedar Park, TX – Property Sale Houston, TX – Partial Property Sale Katy, TX (Cane Island) – Land Purchase</t>
  </si>
  <si>
    <t>1. Summary of Significant Accounting Policies (Policies)</t>
  </si>
  <si>
    <t>Description of Business</t>
  </si>
  <si>
    <t>Description of Business First Hartford Corporation (the Company)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t>
  </si>
  <si>
    <t>Principles of Consolidation</t>
  </si>
  <si>
    <t>Principles of Consolidation The accompanying consolidated financial statements
include the accounts of the Company, its wholly-owned subsidiaries, and all other entities in which the Company has a controlling
financial interest. The latter includes those in which the Company has been determined to be the primary beneficiary of a
variable interest entity or otherwise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inancial Statement Presentation</t>
  </si>
  <si>
    <t>Financial Statement Presentation 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t>
  </si>
  <si>
    <t>Statements of Cash Flows</t>
  </si>
  <si>
    <t>Statements of Cash Flows For purposes of the statements of cash flows,
the Company considers all highly liquid investments purchased with an original maturity of three months or less to be cash equivalents.</t>
  </si>
  <si>
    <t>Revenue Recognition</t>
  </si>
  <si>
    <t>Revenue Recognition 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are a very limited number of tenants on percentage rent. Service Income – The Company is party
to preferred developer agreements with CVS and Cumberland Farms. Under these agreements, the Company’s fee for such
services provided is recognized as earned when services, as outlined in the development agreements, are provided. Fees earned related
to the development of pharmacy stores for CVS during the years ended April 30, 2018 and 2017 were $2,695,000 and $3,394,500, respectively.
Fees earned for Cumberland Farms during the years ended April 30, 2018 and 2017 were $1,240,000 and $1,445,000, respectively.
These fees are included in service income in the consolidated statements of income. The Company also provides management and maintenance
services to others, primarily the Company’s unconsolidated Claymont, DE property. Fees for such services provided are recognized
in service income as earned when services are provided. Sales of Real Estate – The Company recognizes
sales of real estate as revenue upon the transfer of title and when substantially all performance requisites have been fulfilled.
For the years ended April 30, 2018 and 2017, the Company had sales of $40,424,504 and $34,373,493, respectively. The cost
of the property sold was $32,454,414 and $27,723,800 for 2018 and 2017, respectively. None of the property sold was otherwise
providing significant ongoing cash flows to the Company. Construction Income – The Company primarily
develops real estate for its own use. However, revenues from long-ter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There were no ongoing long-term construction projects or revenue recognized for the years ended April 30, 2018 and 2017.</t>
  </si>
  <si>
    <t>Other Receivables and Payables</t>
  </si>
  <si>
    <t>Other Receivables and Payables 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5,004,438 and $4,363,317 as of April 30, 2018 and 2017 respectively,
and have been included as “other payables” in the consolidated balance sheets. Related reimbursements due from
CVS were $4,494,150 and $4,064,876 as of April 30, 2018 and 2017, respectively, and have been included in “other receivables”
in the consolidated balance sheets. Also included in “other payables”
as of April 30, 2018 was $1,208,263 of cost reimbursements due to CVS upon completion of its Little Ferry, TX project.</t>
  </si>
  <si>
    <t>Cash and Cash Equivalents - Restricted</t>
  </si>
  <si>
    <t>Cash and Cash Equivalents – Restricted Cash and cash equivalents – restricted,
includes funds received from CVS in connection with the Company’s Preferred Developer Agreement. Such amounts are to
be used for the payment of costs incurred by the Company for the development and construction of CVS retail pharmacy stores. The
restricted cash also includes Tenant Security Deposits held by the VIEs and cash held in a lender-controlled lockbox account for
our Edinburg, TX property.</t>
  </si>
  <si>
    <t>Developed Properties, Equipment and Tenant Improvements</t>
  </si>
  <si>
    <t>Developed Properties, Equipment and Tenant Improvements Developed properties, equipment and tenant improvements
are recorded at cost. Depreciation and amortization are provided using
the straight-line method based on the following estimated useful lives.
Description Years
Developed properties 15 – 40
Equipment 3 – 10
Tenant improvements Lesser of improvement life or lease term Expenditures for major renewals and betterments,
which extend the useful lives of developed properties, equipment and tenant improvements, are capitalized. Expenditures for maintenance
and repairs are charged to operations as incurred.</t>
  </si>
  <si>
    <t>Property Under Construction</t>
  </si>
  <si>
    <t xml:space="preserve">Property Under Construction 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see Note 3). The Company capitalizes labor cost for direct
work by offsite staff on specific projects. In the year ended April 30, 2018, $243,853 was capitalized. In the year
ended April 30, 2017, $52,500 was capitalized. </t>
  </si>
  <si>
    <t>Property Held for Sale</t>
  </si>
  <si>
    <t xml:space="preserve">Property Held for Sale The Company classifies property as “held
for sale” if management commits to sell the property and actively markets the property to potential buyers at fair market
value, the property is available for immediate sale in its present condition subject only to terms that are usual and customary
for sales of such property, and the sale is probable within one year. </t>
  </si>
  <si>
    <t>Deferred Expenses</t>
  </si>
  <si>
    <t>Deferred Expenses 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 Leasing costs incurred, primarily commissions,
are capitalized for signed leases and included in deferred expenses in the accompanying consolidated balance sheets. Such costs
are amortized using the straight-line method over the terms of the related leases. The unamortized balance of such cost was
$1,064,774 and $1,226,778 as of April 30, 2018 and 2017, respectively. Amortization expense for the next five years
and thereafter is expected to be as follows:
Year Ending April 30,
2019 $224,669
2020 138,851
2021 122,576
2022 111,562
2023 95,220
Thereafter 371,896
Total $1,064,774</t>
  </si>
  <si>
    <t>Investment in Affiliated Entities</t>
  </si>
  <si>
    <t>Investment in Affiliated Entities The Company has an investment in an affiliated
limited liability entity Dover Parkade, LLC, (“Dover”). The Company has a 50% interest in Dover which owns a
shopping center in Dover Township, NJ. The operating and financial policies of Dover are not controlled by the Company.
For years prior to May 1, 2009, the Company was committed to provide funding to this equity method investee. The Company’s
investment was recorded at cost and subsequently adjusted for its share of their net income and losses and distributions. Through
April 30, 2009, losses and distributions from Dover exceeded the Company’s investment and the Company’s investment
balance was reduced below $0 and recorded as a liability. Beginning May 1, 2009, distributions from Dover have been credited to
income and any additional losses have not been allowed to further reduce the investment balance. The resulting carrying value of
this investment of ($1,007,642) as of April 30, 2018 and ($1,328,909) as of April 30, 2017 is included in other liabilities. The
Company recorded equity in earnings of unconsolidated subsidiaries of $681,267 and $685,452 for the years ended April 30, 2018
and 2017, respectively, which includes distributions of $360,000 in each year. On October 4, 2011, the Company entered into
a partnership with a nonprofit entity which purchased a 99 year leasehold interest in a 208 unit subsidized housing project in
Claymont, Delaware. The Company is a non-controlling .01% limited partner in the entity. The Company’s investment
is carried at cost of $100. A subsidiary of the Company is the managing agent. In August 2017, the Company finalized an agreement
to invest in an affiliated limited liability company called Ware Seguin 1518, LLC. The Company accounts for its 50% interest
in Ware Seguin 1518, LLC under the equity method of accounting. Ware Seguin 1518, LLC owns property in Schertz, TX that it
plans to develop for approximately 285 single family residential lots and approximately 15 acres of commercial or other uses.
The operating and financial policies of Ware Seguin 1518, LLC are not controlled by the Company. The Company’s initial
investment was $326,498 and the Company committed to invest an additional amount up to $500,000, of which an additional $103,149
was made as of April 30, 2018. Additional future investments may be required if agreed by the Members. The Company
is also a guarantor of 50% of a $1,000,000 bank loan obtained by Ware Sequin 1518, LLC that was used to purchase the property.
There has been no income statement activity as of April 30, 2018. On April 19, 2018, a 75%-owned subsidiary of
the Company invested in a limited liability company that purchased a 100 unit subsidized housing property in the Bronx, NY for
$14,900,000. The Company, through this investment, is a non-controlling .005% Class B member in the limited liability company.
The Company’s investment is carried at cost of $100. The managing member has delegated the management of the property to
the Company, for which it will be paid a management fee of 4% of operating revenue. The Company, through a wholly-owned subsidiary,
will be the general contractor for the renovation of this property, which is expected to cost approximately $9,350,000. Finally,
a developer fee of $3,669,000 will be paid to the 75%-owned subsidiary of the Company. The first installment of this developer
fee ($350,000) was paid upon closing; the second installment of this developer fee ($848,877) will be paid at conversion to permanent
financing; and the balance of the developer fee ($2,470,123) will be paid over the next 15 years from net cash flow of the property.</t>
  </si>
  <si>
    <t>Fair Value Measurements</t>
  </si>
  <si>
    <t>Fair Value Measurements 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 Level 1 Marketable Securities – Common and Preferred
Stocks The Company determines the appropriate classifications
of its investments in marketable debt and equity securities at the time of purchase and re-evaluates such determinations at each
balance sheet date. As of April 30, 2018 and 2017, investments consist of equity securities, which are classified as available
for sale. Investments in marketable securities are stated at fair value of $619,432 and $1,538,839 as of April 30, 2018 and 2017
(cost of $501,787 and $1,571,349). Fair value for marketable securities is based on the last sale of the period obtained from recognized
stock exchanges (i.e. Level 1). Net unrealized holding gains and temporary losses on equity securities are included as a
separate component of the deficiency. Net unrealized gains of $150,153 and $112,813 are included in noncontrolling interests for
the years ended April 30, 2018 and 2017. Gains or losses on securities sold are based on the specific identification method. Level 2 Derivative Instruments The Company, through its 50% owned consolidated
subsidiaries, has entered into two separate floating-to-fixed interest rate swap agreements with banks that expire in May 2025
and July 2031. The Company has determined that these derivative instruments do not meet the requirements of hedge accounting
and have therefore recorded the change in fair value of these derivative instruments through income in the consolidated statement
of operations. The gain (loss) on derivatives incurred during the years ended April 30, 2018 and 2017 totaled $1,531,013
and $2,669,416, respectively, and the Company has recorded a liability of $659,780 and $2,023,793 in the consolidated balance sheets,
which represents the fair value of the interest rate swaps as of April 30, 2018 and 2017, respectively. The following table presents information about
the Company’s respective assets and liabilities measured at fair value on a recurring basis at April 30, 2018 and 2017, including
the fair value measurements and the level of inputs used in determining those fair values:
April 30, 2018 Level 1 Level 2 Level 3 Total
Assets:
U.S. Equity Securities $ 619,432 $ -0- $ -0- $ 619,432
Interest Rate Swap Agreement $ -0- $ 625,841 $ -0- $ 625,841
$ 619,432 $ 625,841 $ -0- $ 1,245,273
Liabilities:
Interest Rate Swap Agreement $ -0- $ (1,285,621 ) $ -0- $ (1,285,621 )
April 30, 2017 Level 1 Level 2 Level 3 Total
Assets:
U.S. Equity Securities $ 1,538,839 $ -0- $ -0- $ 1,538,839
Liabilities:
Interest Rate Swap Agreements $ -0- $ (2,023,793 ) $ -0- $ (2,023,793 ) The Company recognizes transfers between levels
within the hierarchy as of the beginning of the reporting period. There have been no significant transfers between levels within
the hierarchy for the years ended April 30, 2018 and 2017.</t>
  </si>
  <si>
    <t>Long-Lived Assets</t>
  </si>
  <si>
    <t>Long-Lived Assets Long-lived assets are reviewed for impairment
whenever events or changes in circumstances indicate that their carrying amount might not be recovered.</t>
  </si>
  <si>
    <t>Income Taxes Deferred income taxes are provided on the differences
between the financial statement and income tax bases of assets and liabilities and on net operating loss carryforwards using the
enacted tax rates. A valuation allowance is provided for deferred
income tax assets for which realization is not likely in the near term. As of April 30, 2018 and 2017, the Company had
no significant uncertain income tax positions. The Company recognizes interest and penalties on any uncertain income tax
positions as a component of income tax expense. During the years ended April 30, 2018 and 2017, the Company did not recognize any
interest or penalties related to unrecognized tax benefits. The statute of limitations is three years unless
there is fraud or substantial understatement of income. Therefore, tax returns beginning with fiscal year 2015 are open to examination
by Federal, local and state authorities. On October 26, 2017, the Company was informed
that its fiscal year 2016 Federal tax return was selected for examination. This examination is currently in process.</t>
  </si>
  <si>
    <t>Stock Compensation</t>
  </si>
  <si>
    <t>Stock Compensation Share-based compensation cost is measured at
the grant date, based on the calculated fair value of the award, and is recognized as an expense over the employee’s requisite
service period (generally the vesting period of the equity grant).</t>
  </si>
  <si>
    <t>Earnings (loss) per share (EPS)</t>
  </si>
  <si>
    <t>Earnings (loss) per share (EPS) 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8 or April 30, 2017.</t>
  </si>
  <si>
    <t>New Accounting Pronouncements</t>
  </si>
  <si>
    <t>New Accounting Pronouncements In May 2014, the FASB issued an Accounting Standards
Update (ASU) No. 2016-02, Revenues from Contracts with Customers (Topi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for fiscal years beginning after December
15, 2017. The standard may be applied retrospectively to each prior period presented or retrospectively with the cumulative
effect recognized as of the date of initial application. The Company is currently evaluating the potential impact of adopting
this ASU on its consolidated financial statements. In February 2016, the FASB issued ASU No. 2016-02,
Leases, (Topic 842),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beginning after December 15, 2018. The Company is currently evaluating the potential impact of adopting this ASU
on its consolidated financial statements. In August 2016, the FASB issued ASU No. 2016-15,
Statement of Cash Flows (Topic 230): Classification of Certain Cash Receipts and Cash Payments. The ASU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Company is currently evaluating the potential impact of adopting this ASU on its consolidated financial
statements. In November 2016, the FASB issued ASU No. 2016-18,
Statement of Cash Flows (Topic 230): Restricted Cash. The ASU requires companies to include restricted cash with cash and cash
equivalents when reconciling the beginning-of-period and end-of-period total amounts shown in the statement of cash flows. The
ASU will require disclosure of a reconciliation between the balance sheet and the statement of cash flows when the balance sheet
includes more than one line item for cash and cash equivalents. An entity with material restricted cash and cash equivalents will
be required to disclose the nature of the restrictions. This ASU is effective for fiscal years beginning after December 15, 2017.
Upon adoption of this ASU, restricted cash and cash equivalent balances will be included with cash and cash equivalent balances
as of the beginning and ending of each period presented in the Company’s consolidated statements of cash flows. In addition,
separate line items reconciling restricted cash and cash equivalents to the changes in cash and cash equivalents will no longer
be presented within the operating, investing, and financing sections of the Company’s consolidated statements of cash flows.</t>
  </si>
  <si>
    <t>1. Summary of Significant Accounting Policies (Tables)</t>
  </si>
  <si>
    <t>Schedule of estimated useful lives of property</t>
  </si>
  <si>
    <t>Description Years
Developed properties 15 – 40
Equipment 3 – 10
Tenant improvements Lesser of improvement life or lease term</t>
  </si>
  <si>
    <t>Amortization expense</t>
  </si>
  <si>
    <t>Year Ending April 30,
2019 $224,669
2020 138,851
2021 122,576
2022 111,562
2023 95,220
Thereafter 371,896
Total $1,064,774</t>
  </si>
  <si>
    <t>Schedule of assets and liabilities measured at fair value on a recurring basis</t>
  </si>
  <si>
    <t>April 30, 2018 Level 1 Level 2 Level 3 Total
Assets:
U.S. Equity Securities $ 619,432 $ -0- $ -0- $ 619,432
Interest Rate Swap Agreement $ -0- $ 625,841 $ -0- $ 625,841
$ 619,432 $ 625,841 $ -0- $ 1,245,273
Liabilities:
Interest Rate Swap Agreement $ -0- $ (1,285,621 ) $ -0- $ (1,285,621 )
April 30, 2017 Level 1 Level 2 Level 3 Total
Assets:
U.S. Equity Securities $ 1,538,839 $ -0- $ -0- $ 1,538,839
Liabilities:
Interest Rate Swap Agreements $ -0- $ (2,023,793 ) $ -0- $ (2,023,793 )</t>
  </si>
  <si>
    <t>2. Consolidated Variable Interest Entities (Tables)</t>
  </si>
  <si>
    <t>Summary of assets and liabilities of Rockland and Clarendon</t>
  </si>
  <si>
    <t xml:space="preserve">April 30,
2018 2017
Real estate and equipment, net $ 66,691,049 $ 66,732,664
Other assets 11,607,936 13,417,929
Total assets 78,298,985 80,150,593
Intercompany profit elimination (2,603,570 ) (2,719,143 )
Consolidated $ 75,695,415 $ 77,431,450
Mortgages and other notes payable $ 63,807,424 $ 64,728,200
Other liabilities 4,796,289 4,179,842
Total liabilities $ 68,603,713 $ 68,908,042 </t>
  </si>
  <si>
    <t>3. Construction Loans, Mortgages, Notes Payable, and Lines of Credit (Tables)</t>
  </si>
  <si>
    <t>Construction Loans Mortgages Notes Payable And Lines Of Credit Tables</t>
  </si>
  <si>
    <t>Schedule of Debt</t>
  </si>
  <si>
    <t xml:space="preserve">2018 2017
Construction loans and mortgages payable with interest rates ranging from
zero to 7.25% at April 30, 2018 and 2017 and maturities at various dates through 2056. $ 223,766,169 $ 222,692,946
Notes payable with interest rates ranging from zero to 4.40% at
April 30, 2018 and 2017 and maturities ranging from 2030 to 2050. 1,704,697 1,704,697
Lines of credit with interest rates ranging from 4.50% to 4.88% at April 30, 2018 and 2017 and maturities ranging from 2018 to 2020. 4,760,000 6,400,000
230,230,866 230,797,643
Less deferred debt issuance costs (2,975,038 ) (3,067,098 )
$ 227,255,828 $ 227,730,545 </t>
  </si>
  <si>
    <t>Schedule of annual principal payments on debt</t>
  </si>
  <si>
    <t>Year Ending April 30,
2019 $38,765,866
2020 6,269,413
2021 3,453,706
2022 4,808,491
2023 3,771,121
Thereafter 173,162,269
$230,230,866</t>
  </si>
  <si>
    <t>4. Pledge of Stock in Subsidiaries (Tables)</t>
  </si>
  <si>
    <t>Schedule of guarantees by Chairman</t>
  </si>
  <si>
    <t>Mortgage loan – Edinburg, TX $13,926,740
Mortgage loan – Manchester, CT (Company HQ) $197,511
Land loan – Buda, TX $1,505,000
Land loan – Austin, TX $2,499,900
Land loan – Cedar Park, TX $1,351,582
Line of credit – Regional bank $-0-</t>
  </si>
  <si>
    <t>7. Income Taxes (Tables)</t>
  </si>
  <si>
    <t>Income Taxes Tables</t>
  </si>
  <si>
    <t>Components of Income Tax Expense (Benefit)</t>
  </si>
  <si>
    <t>Current Federal income taxes $ 43,757 $ 49,999
Current State income taxes 288,362 350,313
Deferred Federal income taxes 756,854 1,265,977
Deferred State income taxes 124,506 193,652
$ 1,213,479 $ 1,859,941</t>
  </si>
  <si>
    <t>Components of net deferred income tax</t>
  </si>
  <si>
    <t>Tax effect of net operating loss carry-forwards $ -0- $ 449,642
Basis in fixed assets 158,589 250,042
AMT credits 197,733 311,917
Rent receivable (250,845 ) (381,301
Investments in partnerships (315,692 ) 3,404
Other -0- 37,443
$ (210,215 ) $ 671,147</t>
  </si>
  <si>
    <t>Effective Income Tax Rate Reconciliation</t>
  </si>
  <si>
    <t xml:space="preserve">2018 2017
Federal statutory rate (29.7% blended rate in 2018 and 34% in 2017) $ 928,185 $ 2,155,367
State tax – net of Federal effect 288,362 350,313
Losses (income) attributable to noncontrolling interests in pass-through entities (101,053 ) (506,988 )
Other 97,985 (138,751 )
Provision (benefit) for income taxes $ 1,213,479 $ 1,859,941 </t>
  </si>
  <si>
    <t>8. Leases (Tables)</t>
  </si>
  <si>
    <t>Leases Tables</t>
  </si>
  <si>
    <t>Future Minimum Rental Payments for Operating Leases</t>
  </si>
  <si>
    <t>Year Ending April 30,
2019 $13,476,752
2020 10,731,454
2021 9,820,851
2022 8,538,068
2023 6,792,759
Thereafter 28,594,117
Total $77,954,001</t>
  </si>
  <si>
    <t>9. Investments in Affiliates (Tables)</t>
  </si>
  <si>
    <t>Investments In Affiliates Tables</t>
  </si>
  <si>
    <t>Investments in and Advances to Affiliates</t>
  </si>
  <si>
    <t xml:space="preserve">2018 2017
Assets $ 11,356,857 $ 11,811,029
Liabilities 18,691,850 19,068,557
Members’ deficit (7,334,993 ) (7,257,528 )
Revenue 2,769,740 2,700,169
Operating expenses 1,318,403 1,224,837
Non-operating expense, net (808,802 ) (824,428 )
Net income (loss) 642,535 650,904 </t>
  </si>
  <si>
    <t>11. Segment Information (Tables)</t>
  </si>
  <si>
    <t>Segment Information Tables</t>
  </si>
  <si>
    <t>Segment Reporting Information, by Segment</t>
  </si>
  <si>
    <t xml:space="preserve">2018 2017
Revenues:
Real Estate Operations $ 79,083,962 $ 70,830,796
Fee for Service 3,935,000 4,839,500
Total $ 83,018,962 $ 75,670,296
Operating Cost and Expense:
Real Estate Operations $ 61,515,887 $ 51,883,114
Fee for Service 4,011,464 5,011,262
Administrative Expenses 5,867,999 5,096,886
Total $ 71,395,350 $ 61,991,262 </t>
  </si>
  <si>
    <t>13. Purchases of Real Estate (Tables)</t>
  </si>
  <si>
    <t>Real estate purchase details</t>
  </si>
  <si>
    <t>Houston, TX – Land Purchase
Maximum Loan Amount: $8,600,000
Maturity Date: November 15, 2018
Interest Rate: 2.50% plus One Month ICE LIBOR rate, as defined, up to maturity date and 12.0% thereafter.
Payments: Interest only payable monthly with principal due at maturity.
Guarantee: The Company (Corporate). Montgomery, TX – Land Purchase
Loan Amount: $4,150,000
Maturity Date: February 16, 2019
Interest Rate: 3.50% plus One Month ICE LIBOR rate, as defined, up to maturity date and 12.0% thereafter.
Payments: Interest only payable monthly with principal due at maturity.
Guarantee: The Company (Corporate). Houma, LA – Land Purchase
Maximum Loan Amount: $5,065,000
Maturity Date: January 5, 2019
Interest Rate: 2.50% plus One Month ICE LIBOR rate, as defined, up to maturity date and 12.0% thereafter.
Payments: Interest only payable monthly with principal due at maturity.
Guarantee: The Company (Corporate). Pearland, TX – Land Purchase:
Loan Amount: $500,000
Maturity Date: January 5, 2019
Interest Rate: 3.50% plus One Month ICE LIBOR rate, as defined, up to maturity date and 12.0% thereafter.
Payments: Interest only payable monthly with principal due at maturity.
Guarantee: The Company (Corporate). Little Ferry, NJ – Land Purchase
Maximum Loan Amount: $8,800,000
Maturity Date: February 1, 2029
Interest Rate: One month LIBOR, as defined, plus 2.50% through February 1, 2019 (the “Construction Phase”); thereafter, one month LIBOR plus 1.90% (the “Permanent Phase”).
Payments: Interest only payable monthly during the Construction Phase. Thereafter, principal and interest payable monthly using a 30-year amortization.
Guarantor: The Company (Corporate).
Prepayment: Prior to February 1, 2019, 0.50% of the principal balance prepaid; from February 1, 2019 – January 31, 2021, 1.00% of the principal balance prepaid.</t>
  </si>
  <si>
    <t>1. Summary of Significant Accounting Policies (Details - Estimated Useful Lives)</t>
  </si>
  <si>
    <t>Developed properties [Member] | Minimum [Member]</t>
  </si>
  <si>
    <t>Finite-Lived Intangible Assets [Line Items]</t>
  </si>
  <si>
    <t>Finite-Lived Intangible Asset, Useful Life</t>
  </si>
  <si>
    <t>15 years</t>
  </si>
  <si>
    <t>Developed properties [Member] | Maximum [Member]</t>
  </si>
  <si>
    <t>40 years</t>
  </si>
  <si>
    <t>Equipment [Member] | Minimum [Member]</t>
  </si>
  <si>
    <t>3 years</t>
  </si>
  <si>
    <t>Equipment [Member] | Maximum [Member]</t>
  </si>
  <si>
    <t>10 years</t>
  </si>
  <si>
    <t>Tenant improvements [Member]</t>
  </si>
  <si>
    <t>Finite-Lived Intangible Assets, Amortization Method</t>
  </si>
  <si>
    <t>Lesser of improvement life or lease term</t>
  </si>
  <si>
    <t>1. Summary of Significant Accounting Policies (Details - Amortization expense)</t>
  </si>
  <si>
    <t>Apr. 30, 2018USD ($)</t>
  </si>
  <si>
    <t>Thereafter</t>
  </si>
  <si>
    <t>1. Summary of Significant Accounting Policies (Details - assets and liabilities measured at fair value on recurring basis) - USD ($)</t>
  </si>
  <si>
    <t>Assets:</t>
  </si>
  <si>
    <t>U.S. Equity Securities</t>
  </si>
  <si>
    <t>Interest Rate Swap Agreement</t>
  </si>
  <si>
    <t>Total fair value assets</t>
  </si>
  <si>
    <t>Liabilities:</t>
  </si>
  <si>
    <t>Fair Value, Inputs, Level 1 [Member]</t>
  </si>
  <si>
    <t>Fair Value, Inputs, Level 2 [Member]</t>
  </si>
  <si>
    <t>Fair Value, Inputs, Level 3 [Member]</t>
  </si>
  <si>
    <t>1. Summary of Significant Accounting Policies (Details Narrative) - USD ($)</t>
  </si>
  <si>
    <t>Construction Revenue</t>
  </si>
  <si>
    <t>Real Estate Inventory, Capitalized Labor Costs, Cost of Sales</t>
  </si>
  <si>
    <t>Deferred leasing costs</t>
  </si>
  <si>
    <t>Investments in and Advance to Affiliates, Subsidiaries, Associates, and Joint Ventures</t>
  </si>
  <si>
    <t>Gain (Loss) on Sale of Derivatives</t>
  </si>
  <si>
    <t>Fair value of interest rate swaps</t>
  </si>
  <si>
    <t>Uncertain tax positions</t>
  </si>
  <si>
    <t>Options outstanding</t>
  </si>
  <si>
    <t>Net unrealized gains</t>
  </si>
  <si>
    <t>Dover Parkade, LLC [Member]</t>
  </si>
  <si>
    <t>Equity Method Investment, Ownership Percentage</t>
  </si>
  <si>
    <t>50.00%</t>
  </si>
  <si>
    <t>Investment in affiliated entities</t>
  </si>
  <si>
    <t>Claymont, DE [Member]</t>
  </si>
  <si>
    <t>Noncontrolling Interest, Ownership Percentage by Parent</t>
  </si>
  <si>
    <t>0.01%</t>
  </si>
  <si>
    <t>Ware Seguin 1518, LLC [Member]</t>
  </si>
  <si>
    <t>Bronx, NY [Member]</t>
  </si>
  <si>
    <t>75.00%</t>
  </si>
  <si>
    <t>Costs not yet funded [Member]</t>
  </si>
  <si>
    <t>Reimbursements [Member]</t>
  </si>
  <si>
    <t>CVS [Member]</t>
  </si>
  <si>
    <t>Cumberland Farms [Member]</t>
  </si>
  <si>
    <t>2. Consolidated Variable Interest Entities and Investments in Affiliated Partnerships (Details-Assets and Liabilities) - USD ($)</t>
  </si>
  <si>
    <t>Segment Reporting, Asset Reconciling Item [Line Items]</t>
  </si>
  <si>
    <t>Real estate and equipment, net</t>
  </si>
  <si>
    <t>Mortgages and other notes payable</t>
  </si>
  <si>
    <t>Rockland and Clarendon [Member]</t>
  </si>
  <si>
    <t>Other assets</t>
  </si>
  <si>
    <t>Intercompany profit elimination</t>
  </si>
  <si>
    <t>2. Consolidated Variable Interest Entities and Investments in Affiliated Partnerships (Details Narrative) - USD ($)</t>
  </si>
  <si>
    <t>Schedule of Equity Method Investments [Line Items]</t>
  </si>
  <si>
    <t>Equity Method Investment, Summarized Financial Information, Revenue</t>
  </si>
  <si>
    <t>Equity Method Investment, Summarized Financial Information, Net Income (Loss)</t>
  </si>
  <si>
    <t>Connolly and Partners, LLC [Member]</t>
  </si>
  <si>
    <t>Connolly and Partners, LLC [Member] | Clarendon Hill Somerville [Member]</t>
  </si>
  <si>
    <t>49.00%</t>
  </si>
  <si>
    <t>Connolly and Partners, LLC [Member] | Rockland Place [Membeer]</t>
  </si>
  <si>
    <t>Limited partner ownership percentage</t>
  </si>
  <si>
    <t>Trolley Barn [Member]</t>
  </si>
  <si>
    <t>Real estate investment</t>
  </si>
  <si>
    <t>3. Construction Loans, Mortgages and Notes Payable (Details - Debt) - USD ($)</t>
  </si>
  <si>
    <t>Schedule of Capitalization, Long-term Debt [Line Items]</t>
  </si>
  <si>
    <t>Long-term Debt</t>
  </si>
  <si>
    <t>Less deferred debt issuance costs</t>
  </si>
  <si>
    <t>Construction Loans And Mortgages Payable [Member]</t>
  </si>
  <si>
    <t>Interest rate range</t>
  </si>
  <si>
    <t>0% to 7.25%</t>
  </si>
  <si>
    <t>Debt maturity date range</t>
  </si>
  <si>
    <t>Various dates through 2056</t>
  </si>
  <si>
    <t>Notes Payable [Member]</t>
  </si>
  <si>
    <t>0% to 4.40%</t>
  </si>
  <si>
    <t>2030 to 2050</t>
  </si>
  <si>
    <t>Lines of credit [Member]</t>
  </si>
  <si>
    <t>4.50% to 4.88%</t>
  </si>
  <si>
    <t>2018 to 2020</t>
  </si>
  <si>
    <t>3. Construction Loans, Mortgages and Notes Payable (Details - Future debt payments) - USD ($)</t>
  </si>
  <si>
    <t>3. Construction Loans, Mortgages, Notes Payable, and Lines of Credit (Details Narrative) - USD ($)</t>
  </si>
  <si>
    <t>Sep. 07, 2016</t>
  </si>
  <si>
    <t>Capitalized interest</t>
  </si>
  <si>
    <t>Mortgage loan payable</t>
  </si>
  <si>
    <t>Construction loan payable</t>
  </si>
  <si>
    <t>Line of credit outstanding</t>
  </si>
  <si>
    <t>Regional Bank [Member]</t>
  </si>
  <si>
    <t>Line of credit maximum borrowing amount</t>
  </si>
  <si>
    <t>Line of credit initial date</t>
  </si>
  <si>
    <t>Jul. 30,
		2015</t>
  </si>
  <si>
    <t>Line of credit interest rate description</t>
  </si>
  <si>
    <t>3.00% plus One Month ICE LIBOR</t>
  </si>
  <si>
    <t>Revolving Demand Loan [Member]</t>
  </si>
  <si>
    <t>Dec. 7,
		2015</t>
  </si>
  <si>
    <t>Wall Street Journal Prime, with a floor of 3.25%</t>
  </si>
  <si>
    <t>Regional Bank 2 [Member]</t>
  </si>
  <si>
    <t>Apr. 17,
		2018</t>
  </si>
  <si>
    <t>Line of credit term</t>
  </si>
  <si>
    <t>Line of credit fee</t>
  </si>
  <si>
    <t>0.50% (One time)</t>
  </si>
  <si>
    <t>Line of credit unused fee percentage</t>
  </si>
  <si>
    <t>0.25%</t>
  </si>
  <si>
    <t>LIBOR + 3.25%</t>
  </si>
  <si>
    <t>Line of credit Guarantee description</t>
  </si>
  <si>
    <t>Full guarantee by the Chairman of the Company (Individual)</t>
  </si>
  <si>
    <t>Line of credit Deposits description</t>
  </si>
  <si>
    <t>Must maintain a minimum of $500,000 at bank</t>
  </si>
  <si>
    <t>Line of credit Other description</t>
  </si>
  <si>
    <t>Each funding request to be at the sole discretion of the bank and only to acquire credit tenanted properties.</t>
  </si>
  <si>
    <t>Line of credit Clean Up description</t>
  </si>
  <si>
    <t>Borrower to be out of debt once each year for at least 30 days.</t>
  </si>
  <si>
    <t>Protective Life [Member]</t>
  </si>
  <si>
    <t>Mortgage loans on real estate, interest rate</t>
  </si>
  <si>
    <t>5.00%</t>
  </si>
  <si>
    <t>Debt maturity date</t>
  </si>
  <si>
    <t>Jan. 1,
		2034</t>
  </si>
  <si>
    <t>Mortgage loan balance outstanding</t>
  </si>
  <si>
    <t>Edinburg, TX Shopping Center [Member] | Protective Life [Member]</t>
  </si>
  <si>
    <t>4.604%</t>
  </si>
  <si>
    <t>Proceeds used to repay other loans</t>
  </si>
  <si>
    <t>New Orleans [Member] | Construction Loan [Member]</t>
  </si>
  <si>
    <t>4.75%</t>
  </si>
  <si>
    <t>Periodic payment amount</t>
  </si>
  <si>
    <t>Jul. 1,
		2027</t>
  </si>
  <si>
    <t>Debt interest rate description</t>
  </si>
  <si>
    <t>One month ICE LIBOR plus 2.50%</t>
  </si>
  <si>
    <t>Edinburg, TX Shopping Center [Member] | Goldman Sachs [Member]</t>
  </si>
  <si>
    <t>Debt face amount</t>
  </si>
  <si>
    <t>Proceeds used for Earnout Reserve Account</t>
  </si>
  <si>
    <t>Sep. 6,
		2026</t>
  </si>
  <si>
    <t>4. Pledge of Stock in Subsidiaries (Details)</t>
  </si>
  <si>
    <t>Mortgage loan - Edinburg, TX [Member]</t>
  </si>
  <si>
    <t>Guarantee from Chairman</t>
  </si>
  <si>
    <t>Mortgage loan - Manchester, CT [Member]</t>
  </si>
  <si>
    <t>Land loan - Buda, TX [Member]</t>
  </si>
  <si>
    <t>Land loan - Austin, TX [Member]</t>
  </si>
  <si>
    <t>Land loan - Cedar Park, TX [Member]</t>
  </si>
  <si>
    <t>Line of credit - Regional Bank [Member]</t>
  </si>
  <si>
    <t>5. Related Party Transactions (Details Narrative) - USD ($)</t>
  </si>
  <si>
    <t>Due from related parties</t>
  </si>
  <si>
    <t>Due to related parties</t>
  </si>
  <si>
    <t>Project Hope Bronx, LLC [Member]</t>
  </si>
  <si>
    <t>Cranston Brewery [Member]</t>
  </si>
  <si>
    <t>New Folly Brook Commons [Member]</t>
  </si>
  <si>
    <t>6. Employee Retirement Plan (Details Narrative) - USD ($)</t>
  </si>
  <si>
    <t>Pension expense</t>
  </si>
  <si>
    <t>Defined Contribution Plan, Employer Matching Contribution, Percent of Match</t>
  </si>
  <si>
    <t>4.00%</t>
  </si>
  <si>
    <t>7. Income Taxes (Details - Provision for Income Taxes) - USD ($)</t>
  </si>
  <si>
    <t>Current Federal income taxes</t>
  </si>
  <si>
    <t>Current state income taxes</t>
  </si>
  <si>
    <t>Deferred Federal income taxes</t>
  </si>
  <si>
    <t>Deferred State income taxes</t>
  </si>
  <si>
    <t>Provision for income taxes</t>
  </si>
  <si>
    <t>7. Income Taxes (Details - Deferred income taxes) - USD ($)</t>
  </si>
  <si>
    <t>Tax effect of net operating loss carry-forwards</t>
  </si>
  <si>
    <t>Basis in fixed assets</t>
  </si>
  <si>
    <t>AMT credits</t>
  </si>
  <si>
    <t>Rent receivable</t>
  </si>
  <si>
    <t>Investments in partnerships</t>
  </si>
  <si>
    <t>Other</t>
  </si>
  <si>
    <t>Deferred Tax Assets Liabilities Net</t>
  </si>
  <si>
    <t>7. Income Taxes (Details - Reconciliation of Income Tax) - USD ($)</t>
  </si>
  <si>
    <t>Federal statutory rate (29.7% blended rate in 2018 and 34% in 2017)</t>
  </si>
  <si>
    <t>State tax - net of Federal effect</t>
  </si>
  <si>
    <t>Losses (income) attributable to noncontrolling interests in pass-through entities</t>
  </si>
  <si>
    <t>Provision (benefit) for income taxes</t>
  </si>
  <si>
    <t>7. Income Taxes (Details Narrative) - USD ($)</t>
  </si>
  <si>
    <t>State net operating losses</t>
  </si>
  <si>
    <t>Statutory corporate tax rate</t>
  </si>
  <si>
    <t>21.00%</t>
  </si>
  <si>
    <t>Reduction in deferred tax assets and liabilities</t>
  </si>
  <si>
    <t>8. Leases (Details)</t>
  </si>
  <si>
    <t>8. Leases (Details Narrative)</t>
  </si>
  <si>
    <t>Operating Leases [Member]</t>
  </si>
  <si>
    <t>Lease Expiration Period</t>
  </si>
  <si>
    <t>Dec. 31,
		2030</t>
  </si>
  <si>
    <t>9. Investments in Affiliates (Details) - Dover Parkade, LLC [Member] - USD ($)</t>
  </si>
  <si>
    <t>Schedule of Investments [Line Items]</t>
  </si>
  <si>
    <t>Assets</t>
  </si>
  <si>
    <t>Liabilities</t>
  </si>
  <si>
    <t>Members' deficit</t>
  </si>
  <si>
    <t>Revenue</t>
  </si>
  <si>
    <t>Operating expenses</t>
  </si>
  <si>
    <t>Non-operating expense, net</t>
  </si>
  <si>
    <t>9. Investments in Affiliates (Details Narrative) - Dover Parkade, LLC [Member]</t>
  </si>
  <si>
    <t>Major Tenant [Member]</t>
  </si>
  <si>
    <t>Lease Expiration Date</t>
  </si>
  <si>
    <t>Jun. 30,
		2026</t>
  </si>
  <si>
    <t>Major Tenant [Member] | Sales Revenue, Net [Member]</t>
  </si>
  <si>
    <t>Concentration Risk, Percentage</t>
  </si>
  <si>
    <t>51.00%</t>
  </si>
  <si>
    <t>56.00%</t>
  </si>
  <si>
    <t>11. Segment Information (Details) - USD ($)</t>
  </si>
  <si>
    <t>Revenues</t>
  </si>
  <si>
    <t>Operating Cost and Expense</t>
  </si>
  <si>
    <t>Real Estate Operations [Member]</t>
  </si>
  <si>
    <t>Fee for Service [Member]</t>
  </si>
  <si>
    <t>Administrative expenses [Member]</t>
  </si>
  <si>
    <t>11. Segment Information (Details Narrative) - USD ($)</t>
  </si>
  <si>
    <t>Restricted Cash and Cash Equivalents</t>
  </si>
  <si>
    <t>Other Receivables</t>
  </si>
  <si>
    <t>12. Deferred Compensation Plan (Details Narrative)</t>
  </si>
  <si>
    <t>Deferred compensation expense</t>
  </si>
  <si>
    <t>13. Purchases of Real Estate (Details)</t>
  </si>
  <si>
    <t>Houston, Texas [Member]</t>
  </si>
  <si>
    <t>Loan amount</t>
  </si>
  <si>
    <t>Nov. 15,
		2018</t>
  </si>
  <si>
    <t>Debt interest rate</t>
  </si>
  <si>
    <t>2.50% plus One Month ICE LIBOR rate, as defined, up to maturity date and 12.0% thereafter.</t>
  </si>
  <si>
    <t>Debt payment terms</t>
  </si>
  <si>
    <t>Interest only payable monthly with principal due at maturity.</t>
  </si>
  <si>
    <t>Debt guarantors</t>
  </si>
  <si>
    <t>The Company (Corporate).</t>
  </si>
  <si>
    <t>Montgomery, TX [Member]</t>
  </si>
  <si>
    <t>Feb. 16,
		2019</t>
  </si>
  <si>
    <t>3.50% plus One Month ICE LIBOR rate, as defined, up to maturity date and 12.0% thereafter.</t>
  </si>
  <si>
    <t>Houma, LA [Member]</t>
  </si>
  <si>
    <t>Jan. 1,
		2019</t>
  </si>
  <si>
    <t>2.50% plus One Month ICE LIBOR rate, as defined, up to maturity date and 12.0% thereafer.</t>
  </si>
  <si>
    <t>Pearland, TX [Member]</t>
  </si>
  <si>
    <t>Jan. 5,
		2019</t>
  </si>
  <si>
    <t>Little Ferry, NJ [Member]</t>
  </si>
  <si>
    <t>Feb. 1,
		2029</t>
  </si>
  <si>
    <t>One month LIBOR, as defined, plus 2.50% through February 1, 2019 (the Construction Phase); thereafter, one month LIBOR plus 1.90% (the Permanent Phase).</t>
  </si>
  <si>
    <t>Interest only payable monthly during the Construction Phase. Thereafter, principal and interest payable monthly using a 30-year amortization.</t>
  </si>
  <si>
    <t xml:space="preserve">The Company (Corporate).  </t>
  </si>
  <si>
    <t>Debt Prepayment</t>
  </si>
  <si>
    <t>Prior to February 1, 2019, 0.50% of the principal balance prepaid; from February 1, 2019  January 31, 2021, 1.00% of the principal balance prepaid.</t>
  </si>
  <si>
    <t>13. Purchases of Real Estate (Details Narrative) - USD ($)</t>
  </si>
  <si>
    <t>May 12, 2017</t>
  </si>
  <si>
    <t>Aug. 16, 2017</t>
  </si>
  <si>
    <t>Jan. 11, 2018</t>
  </si>
  <si>
    <t>Jan. 05, 2018</t>
  </si>
  <si>
    <t>Feb. 08, 2018</t>
  </si>
  <si>
    <t>Jan. 30, 2018</t>
  </si>
  <si>
    <t>Proceeds from construction loan</t>
  </si>
  <si>
    <t>Proceeds from line of credit</t>
  </si>
  <si>
    <t>Cost of sale of property sold</t>
  </si>
  <si>
    <t>Land cost</t>
  </si>
  <si>
    <t>Working capital used</t>
  </si>
  <si>
    <t>Huama, LA [Member]</t>
  </si>
  <si>
    <t>Spring, TX [Member]</t>
  </si>
  <si>
    <t>Proceeds from sale of property</t>
  </si>
  <si>
    <t>Additional development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3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00464</v>
      </c>
    </row>
    <row r="15" spans="1:4">
      <c r="A15" s="4" t="s">
        <v>25</v>
      </c>
      <c r="C15" s="5" t="n">
        <v>2315799</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1892715</v>
      </c>
      <c r="C3" s="6" t="n">
        <v>236865867</v>
      </c>
    </row>
    <row r="4" spans="1:3">
      <c r="A4" s="4" t="s">
        <v>33</v>
      </c>
      <c r="B4" s="5" t="n">
        <v>4274824</v>
      </c>
      <c r="C4" s="5" t="n">
        <v>3689442</v>
      </c>
    </row>
    <row r="5" spans="1:3">
      <c r="A5" s="4" t="s">
        <v>34</v>
      </c>
      <c r="B5" s="5" t="n">
        <v>256167539</v>
      </c>
      <c r="C5" s="5" t="n">
        <v>240555309</v>
      </c>
    </row>
    <row r="6" spans="1:3">
      <c r="A6" s="4" t="s">
        <v>35</v>
      </c>
      <c r="B6" s="5" t="n">
        <v>-52650839</v>
      </c>
      <c r="C6" s="5" t="n">
        <v>-47449316</v>
      </c>
    </row>
    <row r="7" spans="1:3">
      <c r="A7" s="4" t="s">
        <v>36</v>
      </c>
      <c r="B7" s="5" t="n">
        <v>203516700</v>
      </c>
      <c r="C7" s="5" t="n">
        <v>193105993</v>
      </c>
    </row>
    <row r="8" spans="1:3">
      <c r="A8" s="4" t="s">
        <v>37</v>
      </c>
      <c r="B8" s="5" t="n">
        <v>7465163</v>
      </c>
      <c r="C8" s="5" t="n">
        <v>11389591</v>
      </c>
    </row>
    <row r="9" spans="1:3">
      <c r="A9" s="4" t="s">
        <v>38</v>
      </c>
      <c r="B9" s="5" t="n">
        <v>7206445</v>
      </c>
      <c r="C9" s="5" t="n">
        <v>6250757</v>
      </c>
    </row>
    <row r="10" spans="1:3">
      <c r="A10" s="4" t="s">
        <v>39</v>
      </c>
      <c r="B10" s="5" t="n">
        <v>992923</v>
      </c>
      <c r="C10" s="5" t="n">
        <v>526012</v>
      </c>
    </row>
    <row r="11" spans="1:3">
      <c r="A11" s="4" t="s">
        <v>40</v>
      </c>
      <c r="B11" s="5" t="n">
        <v>619432</v>
      </c>
      <c r="C11" s="5" t="n">
        <v>1538839</v>
      </c>
    </row>
    <row r="12" spans="1:3">
      <c r="A12" s="4" t="s">
        <v>41</v>
      </c>
      <c r="B12" s="5" t="n">
        <v>3041624</v>
      </c>
      <c r="C12" s="5" t="n">
        <v>3505541</v>
      </c>
    </row>
    <row r="13" spans="1:3">
      <c r="A13" s="4" t="s">
        <v>42</v>
      </c>
      <c r="B13" s="5" t="n">
        <v>4494150</v>
      </c>
      <c r="C13" s="5" t="n">
        <v>4064876</v>
      </c>
    </row>
    <row r="14" spans="1:3">
      <c r="A14" s="4" t="s">
        <v>43</v>
      </c>
      <c r="B14" s="5" t="n">
        <v>15284884</v>
      </c>
      <c r="C14" s="5" t="n">
        <v>15930999</v>
      </c>
    </row>
    <row r="15" spans="1:3">
      <c r="A15" s="4" t="s">
        <v>44</v>
      </c>
      <c r="B15" s="5" t="n">
        <v>1726281</v>
      </c>
      <c r="C15" s="5" t="n">
        <v>1644320</v>
      </c>
    </row>
    <row r="16" spans="1:3">
      <c r="A16" s="4" t="s">
        <v>45</v>
      </c>
      <c r="B16" s="5" t="n">
        <v>3064329</v>
      </c>
      <c r="C16" s="5" t="n">
        <v>5712547</v>
      </c>
    </row>
    <row r="17" spans="1:3">
      <c r="A17" s="4" t="s">
        <v>46</v>
      </c>
      <c r="B17" s="5" t="n">
        <v>429847</v>
      </c>
      <c r="C17" s="5" t="n">
        <v>100</v>
      </c>
    </row>
    <row r="18" spans="1:3">
      <c r="A18" s="4" t="s">
        <v>47</v>
      </c>
      <c r="B18" s="5" t="n">
        <v>199101</v>
      </c>
      <c r="C18" s="5" t="n">
        <v>152776</v>
      </c>
    </row>
    <row r="19" spans="1:3">
      <c r="A19" s="4" t="s">
        <v>48</v>
      </c>
      <c r="B19" s="5" t="n">
        <v>0</v>
      </c>
      <c r="C19" s="5" t="n">
        <v>671147</v>
      </c>
    </row>
    <row r="20" spans="1:3">
      <c r="A20" s="4" t="s">
        <v>49</v>
      </c>
      <c r="B20" s="5" t="n">
        <v>248040879</v>
      </c>
      <c r="C20" s="5" t="n">
        <v>244493498</v>
      </c>
    </row>
    <row r="21" spans="1:3">
      <c r="A21" s="3" t="s">
        <v>50</v>
      </c>
    </row>
    <row r="22" spans="1:3">
      <c r="A22" s="4" t="s">
        <v>51</v>
      </c>
      <c r="B22" s="5" t="n">
        <v>32168786</v>
      </c>
      <c r="C22" s="5" t="n">
        <v>26929537</v>
      </c>
    </row>
    <row r="23" spans="1:3">
      <c r="A23" s="4" t="s">
        <v>52</v>
      </c>
      <c r="B23" s="5" t="n">
        <v>191597383</v>
      </c>
      <c r="C23" s="5" t="n">
        <v>195763409</v>
      </c>
    </row>
    <row r="24" spans="1:3">
      <c r="A24" s="4" t="s">
        <v>53</v>
      </c>
      <c r="B24" s="5" t="n">
        <v>1704697</v>
      </c>
      <c r="C24" s="5" t="n">
        <v>1704697</v>
      </c>
    </row>
    <row r="25" spans="1:3">
      <c r="A25" s="4" t="s">
        <v>54</v>
      </c>
      <c r="B25" s="5" t="n">
        <v>4760000</v>
      </c>
      <c r="C25" s="5" t="n">
        <v>6400000</v>
      </c>
    </row>
    <row r="26" spans="1:3">
      <c r="A26" s="4" t="s">
        <v>55</v>
      </c>
      <c r="B26" s="5" t="n">
        <v>-2975038</v>
      </c>
      <c r="C26" s="5" t="n">
        <v>-3067098</v>
      </c>
    </row>
    <row r="27" spans="1:3">
      <c r="A27" s="4" t="s">
        <v>56</v>
      </c>
      <c r="B27" s="5" t="n">
        <v>227255828</v>
      </c>
      <c r="C27" s="5" t="n">
        <v>227730545</v>
      </c>
    </row>
    <row r="28" spans="1:3">
      <c r="A28" s="4" t="s">
        <v>57</v>
      </c>
      <c r="B28" s="5" t="n">
        <v>3295223</v>
      </c>
      <c r="C28" s="5" t="n">
        <v>2915400</v>
      </c>
    </row>
    <row r="29" spans="1:3">
      <c r="A29" s="4" t="s">
        <v>58</v>
      </c>
      <c r="B29" s="5" t="n">
        <v>6556675</v>
      </c>
      <c r="C29" s="5" t="n">
        <v>4966246</v>
      </c>
    </row>
    <row r="30" spans="1:3">
      <c r="A30" s="4" t="s">
        <v>59</v>
      </c>
      <c r="B30" s="5" t="n">
        <v>7456930</v>
      </c>
      <c r="C30" s="5" t="n">
        <v>5699875</v>
      </c>
    </row>
    <row r="31" spans="1:3">
      <c r="A31" s="4" t="s">
        <v>60</v>
      </c>
      <c r="B31" s="5" t="n">
        <v>659780</v>
      </c>
      <c r="C31" s="5" t="n">
        <v>2023793</v>
      </c>
    </row>
    <row r="32" spans="1:3">
      <c r="A32" s="4" t="s">
        <v>61</v>
      </c>
      <c r="B32" s="5" t="n">
        <v>885635</v>
      </c>
      <c r="C32" s="5" t="n">
        <v>622461</v>
      </c>
    </row>
    <row r="33" spans="1:3">
      <c r="A33" s="4" t="s">
        <v>62</v>
      </c>
      <c r="B33" s="5" t="n">
        <v>1007642</v>
      </c>
      <c r="C33" s="5" t="n">
        <v>1328909</v>
      </c>
    </row>
    <row r="34" spans="1:3">
      <c r="A34" s="4" t="s">
        <v>63</v>
      </c>
      <c r="B34" s="5" t="n">
        <v>616516</v>
      </c>
      <c r="C34" s="5" t="n">
        <v>598843</v>
      </c>
    </row>
    <row r="35" spans="1:3">
      <c r="A35" s="4" t="s">
        <v>64</v>
      </c>
      <c r="B35" s="5" t="n">
        <v>210215</v>
      </c>
      <c r="C35" s="5" t="n">
        <v>0</v>
      </c>
    </row>
    <row r="36" spans="1:3">
      <c r="A36" s="4" t="s">
        <v>65</v>
      </c>
      <c r="B36" s="5" t="n">
        <v>247944444</v>
      </c>
      <c r="C36" s="5" t="n">
        <v>245886072</v>
      </c>
    </row>
    <row r="37" spans="1:3">
      <c r="A37" s="3" t="s">
        <v>66</v>
      </c>
    </row>
    <row r="38" spans="1:3">
      <c r="A38" s="4" t="s">
        <v>67</v>
      </c>
      <c r="B38" s="5" t="n">
        <v>0</v>
      </c>
      <c r="C38" s="5" t="n">
        <v>0</v>
      </c>
    </row>
    <row r="39" spans="1:3">
      <c r="A39" s="4" t="s">
        <v>68</v>
      </c>
      <c r="B39" s="5" t="n">
        <v>3211843</v>
      </c>
      <c r="C39" s="5" t="n">
        <v>3236843</v>
      </c>
    </row>
    <row r="40" spans="1:3">
      <c r="A40" s="4" t="s">
        <v>69</v>
      </c>
      <c r="B40" s="5" t="n">
        <v>5043779</v>
      </c>
      <c r="C40" s="5" t="n">
        <v>5093779</v>
      </c>
    </row>
    <row r="41" spans="1:3">
      <c r="A41" s="4" t="s">
        <v>70</v>
      </c>
      <c r="B41" s="5" t="n">
        <v>-4037658</v>
      </c>
      <c r="C41" s="5" t="n">
        <v>-5612263</v>
      </c>
    </row>
    <row r="42" spans="1:3">
      <c r="A42" s="4" t="s">
        <v>71</v>
      </c>
      <c r="B42" s="5" t="n">
        <v>0</v>
      </c>
      <c r="C42" s="5" t="n">
        <v>0</v>
      </c>
    </row>
    <row r="43" spans="1:3">
      <c r="A43" s="4" t="s">
        <v>72</v>
      </c>
      <c r="B43" s="5" t="n">
        <v>-4989384</v>
      </c>
      <c r="C43" s="5" t="n">
        <v>-4989384</v>
      </c>
    </row>
    <row r="44" spans="1:3">
      <c r="A44" s="4" t="s">
        <v>73</v>
      </c>
      <c r="B44" s="5" t="n">
        <v>-771420</v>
      </c>
      <c r="C44" s="5" t="n">
        <v>-2271025</v>
      </c>
    </row>
    <row r="45" spans="1:3">
      <c r="A45" s="4" t="s">
        <v>74</v>
      </c>
      <c r="B45" s="5" t="n">
        <v>867855</v>
      </c>
      <c r="C45" s="5" t="n">
        <v>878451</v>
      </c>
    </row>
    <row r="46" spans="1:3">
      <c r="A46" s="4" t="s">
        <v>75</v>
      </c>
      <c r="B46" s="5" t="n">
        <v>96435</v>
      </c>
      <c r="C46" s="5" t="n">
        <v>-1392574</v>
      </c>
    </row>
    <row r="47" spans="1:3">
      <c r="A47" s="4" t="s">
        <v>76</v>
      </c>
      <c r="B47" s="6" t="n">
        <v>248040879</v>
      </c>
      <c r="C47" s="6" t="n">
        <v>24449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4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247</v>
      </c>
      <c r="B19" s="4" t="s">
        <v>311</v>
      </c>
    </row>
    <row r="20" spans="1:2">
      <c r="A20" s="4" t="s">
        <v>312</v>
      </c>
      <c r="B20" s="4" t="s">
        <v>313</v>
      </c>
    </row>
    <row r="21" spans="1:2">
      <c r="A21" s="4" t="s">
        <v>314</v>
      </c>
      <c r="B21" s="4" t="s">
        <v>315</v>
      </c>
    </row>
    <row r="22" spans="1:2">
      <c r="A22" s="4" t="s">
        <v>316</v>
      </c>
      <c r="B22"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v>
      </c>
      <c r="B1" s="2" t="s">
        <v>2</v>
      </c>
      <c r="C1" s="2" t="s">
        <v>30</v>
      </c>
    </row>
    <row r="2" spans="1:3">
      <c r="A2" s="4" t="s">
        <v>78</v>
      </c>
      <c r="B2" s="6" t="n">
        <v>251892715</v>
      </c>
      <c r="C2" s="6" t="n">
        <v>236865867</v>
      </c>
    </row>
    <row r="3" spans="1:3">
      <c r="A3" s="4" t="s">
        <v>79</v>
      </c>
      <c r="B3" s="5" t="n">
        <v>4274824</v>
      </c>
      <c r="C3" s="5" t="n">
        <v>3689442</v>
      </c>
    </row>
    <row r="4" spans="1:3">
      <c r="A4" s="4" t="s">
        <v>80</v>
      </c>
      <c r="B4" s="5" t="n">
        <v>52650839</v>
      </c>
      <c r="C4" s="5" t="n">
        <v>47449316</v>
      </c>
    </row>
    <row r="5" spans="1:3">
      <c r="A5" s="4" t="s">
        <v>81</v>
      </c>
      <c r="B5" s="5" t="n">
        <v>7206445</v>
      </c>
      <c r="C5" s="5" t="n">
        <v>6250757</v>
      </c>
    </row>
    <row r="6" spans="1:3">
      <c r="A6" s="4" t="s">
        <v>82</v>
      </c>
      <c r="B6" s="5" t="n">
        <v>992923</v>
      </c>
      <c r="C6" s="5" t="n">
        <v>526012</v>
      </c>
    </row>
    <row r="7" spans="1:3">
      <c r="A7" s="4" t="s">
        <v>83</v>
      </c>
      <c r="B7" s="5" t="n">
        <v>619432</v>
      </c>
      <c r="C7" s="5" t="n">
        <v>1538839</v>
      </c>
    </row>
    <row r="8" spans="1:3">
      <c r="A8" s="4" t="s">
        <v>84</v>
      </c>
      <c r="B8" s="5" t="n">
        <v>3041624</v>
      </c>
      <c r="C8" s="5" t="n">
        <v>3505541</v>
      </c>
    </row>
    <row r="9" spans="1:3">
      <c r="A9" s="4" t="s">
        <v>85</v>
      </c>
      <c r="B9" s="5" t="n">
        <v>15284884</v>
      </c>
      <c r="C9" s="5" t="n">
        <v>15930999</v>
      </c>
    </row>
    <row r="10" spans="1:3">
      <c r="A10" s="4" t="s">
        <v>86</v>
      </c>
      <c r="B10" s="5" t="n">
        <v>1726281</v>
      </c>
      <c r="C10" s="5" t="n">
        <v>1644320</v>
      </c>
    </row>
    <row r="11" spans="1:3">
      <c r="A11" s="4" t="s">
        <v>87</v>
      </c>
      <c r="B11" s="5" t="n">
        <v>3064329</v>
      </c>
      <c r="C11" s="5" t="n">
        <v>5712547</v>
      </c>
    </row>
    <row r="12" spans="1:3">
      <c r="A12" s="4" t="s">
        <v>88</v>
      </c>
      <c r="B12" s="5" t="n">
        <v>191597383</v>
      </c>
      <c r="C12" s="5" t="n">
        <v>195763409</v>
      </c>
    </row>
    <row r="13" spans="1:3">
      <c r="A13" s="4" t="s">
        <v>89</v>
      </c>
      <c r="B13" s="5" t="n">
        <v>1704697</v>
      </c>
      <c r="C13" s="5" t="n">
        <v>1704697</v>
      </c>
    </row>
    <row r="14" spans="1:3">
      <c r="A14" s="4" t="s">
        <v>90</v>
      </c>
      <c r="B14" s="5" t="n">
        <v>2975038</v>
      </c>
      <c r="C14" s="5" t="n">
        <v>3067098</v>
      </c>
    </row>
    <row r="15" spans="1:3">
      <c r="A15" s="4" t="s">
        <v>91</v>
      </c>
      <c r="B15" s="5" t="n">
        <v>3295223</v>
      </c>
      <c r="C15" s="5" t="n">
        <v>2915400</v>
      </c>
    </row>
    <row r="16" spans="1:3">
      <c r="A16" s="4" t="s">
        <v>92</v>
      </c>
      <c r="B16" s="5" t="n">
        <v>7456930</v>
      </c>
      <c r="C16" s="5" t="n">
        <v>5699875</v>
      </c>
    </row>
    <row r="17" spans="1:3">
      <c r="A17" s="4" t="s">
        <v>93</v>
      </c>
      <c r="B17" s="5" t="n">
        <v>885635</v>
      </c>
      <c r="C17" s="5" t="n">
        <v>622461</v>
      </c>
    </row>
    <row r="18" spans="1:3">
      <c r="A18" s="4" t="s">
        <v>94</v>
      </c>
      <c r="B18" s="6" t="n">
        <v>616516</v>
      </c>
      <c r="C18" s="6" t="n">
        <v>598843</v>
      </c>
    </row>
    <row r="19" spans="1:3">
      <c r="A19" s="4" t="s">
        <v>95</v>
      </c>
      <c r="B19" s="6" t="n">
        <v>1</v>
      </c>
      <c r="C19" s="6" t="n">
        <v>1</v>
      </c>
    </row>
    <row r="20" spans="1:3">
      <c r="A20" s="4" t="s">
        <v>96</v>
      </c>
      <c r="B20" s="7" t="n">
        <v>0.5</v>
      </c>
      <c r="C20" s="7" t="n">
        <v>0.5</v>
      </c>
    </row>
    <row r="21" spans="1:3">
      <c r="A21" s="4" t="s">
        <v>97</v>
      </c>
      <c r="B21" s="5" t="n">
        <v>4000000</v>
      </c>
      <c r="C21" s="5" t="n">
        <v>4000000</v>
      </c>
    </row>
    <row r="22" spans="1:3">
      <c r="A22" s="4" t="s">
        <v>98</v>
      </c>
      <c r="B22" s="5" t="n">
        <v>0</v>
      </c>
      <c r="C22" s="5" t="n">
        <v>0</v>
      </c>
    </row>
    <row r="23" spans="1:3">
      <c r="A23" s="4" t="s">
        <v>99</v>
      </c>
      <c r="B23" s="5" t="n">
        <v>0</v>
      </c>
      <c r="C23" s="5" t="n">
        <v>0</v>
      </c>
    </row>
    <row r="24" spans="1:3">
      <c r="A24" s="4" t="s">
        <v>100</v>
      </c>
      <c r="B24" s="6" t="n">
        <v>1</v>
      </c>
      <c r="C24" s="6" t="n">
        <v>1</v>
      </c>
    </row>
    <row r="25" spans="1:3">
      <c r="A25" s="4" t="s">
        <v>101</v>
      </c>
      <c r="B25" s="5" t="n">
        <v>6000000</v>
      </c>
      <c r="C25" s="5" t="n">
        <v>6000000</v>
      </c>
    </row>
    <row r="26" spans="1:3">
      <c r="A26" s="4" t="s">
        <v>102</v>
      </c>
      <c r="B26" s="5" t="n">
        <v>3211843</v>
      </c>
      <c r="C26" s="5" t="n">
        <v>3236843</v>
      </c>
    </row>
    <row r="27" spans="1:3">
      <c r="A27" s="4" t="s">
        <v>103</v>
      </c>
      <c r="B27" s="5" t="n">
        <v>2315799</v>
      </c>
      <c r="C27" s="5" t="n">
        <v>2340799</v>
      </c>
    </row>
    <row r="28" spans="1:3">
      <c r="A28" s="4" t="s">
        <v>104</v>
      </c>
      <c r="B28" s="5" t="n">
        <v>896044</v>
      </c>
      <c r="C28" s="5" t="n">
        <v>896044</v>
      </c>
    </row>
    <row r="29" spans="1:3">
      <c r="A29" s="4" t="s">
        <v>105</v>
      </c>
    </row>
    <row r="30" spans="1:3">
      <c r="A30" s="4" t="s">
        <v>78</v>
      </c>
      <c r="B30" s="6" t="n">
        <v>79969791</v>
      </c>
      <c r="C30" s="6" t="n">
        <v>77898958</v>
      </c>
    </row>
    <row r="31" spans="1:3">
      <c r="A31" s="4" t="s">
        <v>79</v>
      </c>
      <c r="B31" s="5" t="n">
        <v>2551778</v>
      </c>
      <c r="C31" s="5" t="n">
        <v>2424964</v>
      </c>
    </row>
    <row r="32" spans="1:3">
      <c r="A32" s="4" t="s">
        <v>80</v>
      </c>
      <c r="B32" s="5" t="n">
        <v>18042184</v>
      </c>
      <c r="C32" s="5" t="n">
        <v>15918495</v>
      </c>
    </row>
    <row r="33" spans="1:3">
      <c r="A33" s="4" t="s">
        <v>81</v>
      </c>
      <c r="B33" s="5" t="n">
        <v>2689207</v>
      </c>
      <c r="C33" s="5" t="n">
        <v>2063103</v>
      </c>
    </row>
    <row r="34" spans="1:3">
      <c r="A34" s="4" t="s">
        <v>82</v>
      </c>
      <c r="B34" s="5" t="n">
        <v>386505</v>
      </c>
      <c r="C34" s="5" t="n">
        <v>396361</v>
      </c>
    </row>
    <row r="35" spans="1:3">
      <c r="A35" s="4" t="s">
        <v>83</v>
      </c>
      <c r="B35" s="5" t="n">
        <v>619432</v>
      </c>
      <c r="C35" s="5" t="n">
        <v>1538839</v>
      </c>
    </row>
    <row r="36" spans="1:3">
      <c r="A36" s="4" t="s">
        <v>84</v>
      </c>
      <c r="B36" s="5" t="n">
        <v>49668</v>
      </c>
      <c r="C36" s="5" t="n">
        <v>66543</v>
      </c>
    </row>
    <row r="37" spans="1:3">
      <c r="A37" s="4" t="s">
        <v>106</v>
      </c>
      <c r="B37" s="5" t="n">
        <v>56930</v>
      </c>
      <c r="C37" s="5" t="n">
        <v>135002</v>
      </c>
    </row>
    <row r="38" spans="1:3">
      <c r="A38" s="4" t="s">
        <v>85</v>
      </c>
      <c r="B38" s="5" t="n">
        <v>7356807</v>
      </c>
      <c r="C38" s="5" t="n">
        <v>8866586</v>
      </c>
    </row>
    <row r="39" spans="1:3">
      <c r="A39" s="4" t="s">
        <v>86</v>
      </c>
      <c r="B39" s="5" t="n">
        <v>361206</v>
      </c>
      <c r="C39" s="5" t="n">
        <v>327481</v>
      </c>
    </row>
    <row r="40" spans="1:3">
      <c r="A40" s="4" t="s">
        <v>87</v>
      </c>
      <c r="B40" s="5" t="n">
        <v>150412</v>
      </c>
      <c r="C40" s="5" t="n">
        <v>167273</v>
      </c>
    </row>
    <row r="41" spans="1:3">
      <c r="A41" s="4" t="s">
        <v>88</v>
      </c>
      <c r="B41" s="5" t="n">
        <v>63617980</v>
      </c>
      <c r="C41" s="5" t="n">
        <v>64598997</v>
      </c>
    </row>
    <row r="42" spans="1:3">
      <c r="A42" s="4" t="s">
        <v>89</v>
      </c>
      <c r="B42" s="5" t="n">
        <v>1704697</v>
      </c>
      <c r="C42" s="5" t="n">
        <v>1704697</v>
      </c>
    </row>
    <row r="43" spans="1:3">
      <c r="A43" s="4" t="s">
        <v>90</v>
      </c>
      <c r="B43" s="5" t="n">
        <v>1515252</v>
      </c>
      <c r="C43" s="5" t="n">
        <v>1575494</v>
      </c>
    </row>
    <row r="44" spans="1:3">
      <c r="A44" s="4" t="s">
        <v>91</v>
      </c>
      <c r="B44" s="5" t="n">
        <v>1017870</v>
      </c>
      <c r="C44" s="5" t="n">
        <v>569600</v>
      </c>
    </row>
    <row r="45" spans="1:3">
      <c r="A45" s="4" t="s">
        <v>92</v>
      </c>
      <c r="B45" s="5" t="n">
        <v>3557776</v>
      </c>
      <c r="C45" s="5" t="n">
        <v>3382307</v>
      </c>
    </row>
    <row r="46" spans="1:3">
      <c r="A46" s="4" t="s">
        <v>93</v>
      </c>
      <c r="B46" s="5" t="n">
        <v>221296</v>
      </c>
      <c r="C46" s="5" t="n">
        <v>227936</v>
      </c>
    </row>
    <row r="47" spans="1:3">
      <c r="A47" s="4" t="s">
        <v>94</v>
      </c>
      <c r="B47" s="6" t="n">
        <v>464608</v>
      </c>
      <c r="C47" s="6" t="n">
        <v>446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69</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1"/>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63</v>
      </c>
      <c r="B14" s="4" t="s">
        <v>370</v>
      </c>
    </row>
    <row r="15" spans="1:2">
      <c r="A15" s="4" t="s">
        <v>371</v>
      </c>
    </row>
    <row r="16" spans="1:2">
      <c r="A16" s="3" t="s">
        <v>362</v>
      </c>
    </row>
    <row r="17" spans="1:2">
      <c r="A17" s="4" t="s">
        <v>372</v>
      </c>
      <c r="B1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4</v>
      </c>
      <c r="B1" s="2" t="s">
        <v>375</v>
      </c>
    </row>
    <row r="2" spans="1:2">
      <c r="A2" s="3" t="s">
        <v>222</v>
      </c>
    </row>
    <row r="3" spans="1:2">
      <c r="A3" s="5" t="n">
        <v>2019</v>
      </c>
      <c r="B3" s="6" t="n">
        <v>224669</v>
      </c>
    </row>
    <row r="4" spans="1:2">
      <c r="A4" s="5" t="n">
        <v>2020</v>
      </c>
      <c r="B4" s="5" t="n">
        <v>138851</v>
      </c>
    </row>
    <row r="5" spans="1:2">
      <c r="A5" s="5" t="n">
        <v>2021</v>
      </c>
      <c r="B5" s="5" t="n">
        <v>122576</v>
      </c>
    </row>
    <row r="6" spans="1:2">
      <c r="A6" s="5" t="n">
        <v>2022</v>
      </c>
      <c r="B6" s="5" t="n">
        <v>111562</v>
      </c>
    </row>
    <row r="7" spans="1:2">
      <c r="A7" s="5" t="n">
        <v>2023</v>
      </c>
      <c r="B7" s="5" t="n">
        <v>95220</v>
      </c>
    </row>
    <row r="8" spans="1:2">
      <c r="A8" s="4" t="s">
        <v>376</v>
      </c>
      <c r="B8" s="5" t="n">
        <v>371896</v>
      </c>
    </row>
    <row r="9" spans="1:2">
      <c r="A9" s="4" t="s">
        <v>159</v>
      </c>
      <c r="B9" s="6" t="n">
        <v>10647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619432</v>
      </c>
      <c r="C3" s="6" t="n">
        <v>1538839</v>
      </c>
    </row>
    <row r="4" spans="1:3">
      <c r="A4" s="4" t="s">
        <v>380</v>
      </c>
      <c r="B4" s="5" t="n">
        <v>625841</v>
      </c>
    </row>
    <row r="5" spans="1:3">
      <c r="A5" s="4" t="s">
        <v>381</v>
      </c>
      <c r="B5" s="5" t="n">
        <v>1245273</v>
      </c>
    </row>
    <row r="6" spans="1:3">
      <c r="A6" s="3" t="s">
        <v>382</v>
      </c>
    </row>
    <row r="7" spans="1:3">
      <c r="A7" s="4" t="s">
        <v>380</v>
      </c>
      <c r="B7" s="5" t="n">
        <v>-1285621</v>
      </c>
      <c r="C7" s="5" t="n">
        <v>-2023793</v>
      </c>
    </row>
    <row r="8" spans="1:3">
      <c r="A8" s="4" t="s">
        <v>383</v>
      </c>
    </row>
    <row r="9" spans="1:3">
      <c r="A9" s="3" t="s">
        <v>378</v>
      </c>
    </row>
    <row r="10" spans="1:3">
      <c r="A10" s="4" t="s">
        <v>379</v>
      </c>
      <c r="B10" s="5" t="n">
        <v>619432</v>
      </c>
      <c r="C10" s="5" t="n">
        <v>1538839</v>
      </c>
    </row>
    <row r="11" spans="1:3">
      <c r="A11" s="4" t="s">
        <v>380</v>
      </c>
      <c r="B11" s="5" t="n">
        <v>0</v>
      </c>
    </row>
    <row r="12" spans="1:3">
      <c r="A12" s="4" t="s">
        <v>381</v>
      </c>
      <c r="B12" s="5" t="n">
        <v>619432</v>
      </c>
    </row>
    <row r="13" spans="1:3">
      <c r="A13" s="3" t="s">
        <v>382</v>
      </c>
    </row>
    <row r="14" spans="1:3">
      <c r="A14" s="4" t="s">
        <v>380</v>
      </c>
      <c r="B14" s="5" t="n">
        <v>0</v>
      </c>
      <c r="C14" s="5" t="n">
        <v>0</v>
      </c>
    </row>
    <row r="15" spans="1:3">
      <c r="A15" s="4" t="s">
        <v>384</v>
      </c>
    </row>
    <row r="16" spans="1:3">
      <c r="A16" s="3" t="s">
        <v>378</v>
      </c>
    </row>
    <row r="17" spans="1:3">
      <c r="A17" s="4" t="s">
        <v>379</v>
      </c>
      <c r="B17" s="5" t="n">
        <v>0</v>
      </c>
      <c r="C17" s="5" t="n">
        <v>0</v>
      </c>
    </row>
    <row r="18" spans="1:3">
      <c r="A18" s="4" t="s">
        <v>380</v>
      </c>
      <c r="B18" s="5" t="n">
        <v>625841</v>
      </c>
    </row>
    <row r="19" spans="1:3">
      <c r="A19" s="4" t="s">
        <v>381</v>
      </c>
      <c r="B19" s="5" t="n">
        <v>625841</v>
      </c>
    </row>
    <row r="20" spans="1:3">
      <c r="A20" s="3" t="s">
        <v>382</v>
      </c>
    </row>
    <row r="21" spans="1:3">
      <c r="A21" s="4" t="s">
        <v>380</v>
      </c>
      <c r="B21" s="5" t="n">
        <v>-1285621</v>
      </c>
      <c r="C21" s="5" t="n">
        <v>-2023793</v>
      </c>
    </row>
    <row r="22" spans="1:3">
      <c r="A22" s="4" t="s">
        <v>385</v>
      </c>
    </row>
    <row r="23" spans="1:3">
      <c r="A23" s="3" t="s">
        <v>378</v>
      </c>
    </row>
    <row r="24" spans="1:3">
      <c r="A24" s="4" t="s">
        <v>379</v>
      </c>
      <c r="B24" s="5" t="n">
        <v>0</v>
      </c>
      <c r="C24" s="5" t="n">
        <v>0</v>
      </c>
    </row>
    <row r="25" spans="1:3">
      <c r="A25" s="4" t="s">
        <v>380</v>
      </c>
      <c r="B25" s="5" t="n">
        <v>0</v>
      </c>
    </row>
    <row r="26" spans="1:3">
      <c r="A26" s="4" t="s">
        <v>381</v>
      </c>
      <c r="B26" s="5" t="n">
        <v>0</v>
      </c>
    </row>
    <row r="27" spans="1:3">
      <c r="A27" s="3" t="s">
        <v>382</v>
      </c>
    </row>
    <row r="28" spans="1:3">
      <c r="A28" s="4" t="s">
        <v>380</v>
      </c>
      <c r="B28" s="6" t="n">
        <v>0</v>
      </c>
      <c r="C2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4" t="s">
        <v>110</v>
      </c>
      <c r="B3" s="6" t="n">
        <v>5192144</v>
      </c>
      <c r="C3" s="6" t="n">
        <v>5453919</v>
      </c>
    </row>
    <row r="4" spans="1:3">
      <c r="A4" s="4" t="s">
        <v>111</v>
      </c>
      <c r="B4" s="5" t="n">
        <v>40424504</v>
      </c>
      <c r="C4" s="5" t="n">
        <v>34373493</v>
      </c>
    </row>
    <row r="5" spans="1:3">
      <c r="A5" s="4" t="s">
        <v>117</v>
      </c>
      <c r="B5" s="5" t="n">
        <v>32454414</v>
      </c>
      <c r="C5" s="5" t="n">
        <v>27723800</v>
      </c>
    </row>
    <row r="6" spans="1:3">
      <c r="A6" s="4" t="s">
        <v>387</v>
      </c>
      <c r="B6" s="5" t="n">
        <v>0</v>
      </c>
      <c r="C6" s="5" t="n">
        <v>0</v>
      </c>
    </row>
    <row r="7" spans="1:3">
      <c r="A7" s="4" t="s">
        <v>58</v>
      </c>
      <c r="B7" s="5" t="n">
        <v>6556675</v>
      </c>
      <c r="C7" s="5" t="n">
        <v>4966246</v>
      </c>
    </row>
    <row r="8" spans="1:3">
      <c r="A8" s="4" t="s">
        <v>42</v>
      </c>
      <c r="B8" s="5" t="n">
        <v>4494150</v>
      </c>
      <c r="C8" s="5" t="n">
        <v>4064876</v>
      </c>
    </row>
    <row r="9" spans="1:3">
      <c r="A9" s="4" t="s">
        <v>388</v>
      </c>
      <c r="B9" s="5" t="n">
        <v>243853</v>
      </c>
      <c r="C9" s="5" t="n">
        <v>52500</v>
      </c>
    </row>
    <row r="10" spans="1:3">
      <c r="A10" s="4" t="s">
        <v>389</v>
      </c>
      <c r="B10" s="5" t="n">
        <v>1064774</v>
      </c>
      <c r="C10" s="5" t="n">
        <v>1226778</v>
      </c>
    </row>
    <row r="11" spans="1:3">
      <c r="A11" s="4" t="s">
        <v>123</v>
      </c>
      <c r="B11" s="5" t="n">
        <v>681267</v>
      </c>
      <c r="C11" s="5" t="n">
        <v>685452</v>
      </c>
    </row>
    <row r="12" spans="1:3">
      <c r="A12" s="4" t="s">
        <v>220</v>
      </c>
      <c r="B12" s="5" t="n">
        <v>360000</v>
      </c>
      <c r="C12" s="5" t="n">
        <v>360000</v>
      </c>
    </row>
    <row r="13" spans="1:3">
      <c r="A13" s="4" t="s">
        <v>390</v>
      </c>
      <c r="B13" s="5" t="n">
        <v>429847</v>
      </c>
      <c r="C13" s="5" t="n">
        <v>100</v>
      </c>
    </row>
    <row r="14" spans="1:3">
      <c r="A14" s="4" t="s">
        <v>391</v>
      </c>
      <c r="B14" s="5" t="n">
        <v>1531013</v>
      </c>
      <c r="C14" s="5" t="n">
        <v>2669416</v>
      </c>
    </row>
    <row r="15" spans="1:3">
      <c r="A15" s="4" t="s">
        <v>392</v>
      </c>
      <c r="B15" s="5" t="n">
        <v>659780</v>
      </c>
      <c r="C15" s="5" t="n">
        <v>2023793</v>
      </c>
    </row>
    <row r="16" spans="1:3">
      <c r="A16" s="4" t="s">
        <v>393</v>
      </c>
      <c r="B16" s="6" t="n">
        <v>0</v>
      </c>
      <c r="C16" s="6" t="n">
        <v>0</v>
      </c>
    </row>
    <row r="17" spans="1:3">
      <c r="A17" s="4" t="s">
        <v>394</v>
      </c>
      <c r="B17" s="5" t="n">
        <v>0</v>
      </c>
      <c r="C17" s="5" t="n">
        <v>0</v>
      </c>
    </row>
    <row r="18" spans="1:3">
      <c r="A18" s="4" t="s">
        <v>383</v>
      </c>
    </row>
    <row r="19" spans="1:3">
      <c r="A19" s="4" t="s">
        <v>395</v>
      </c>
      <c r="B19" s="6" t="n">
        <v>150153</v>
      </c>
      <c r="C19" s="6" t="n">
        <v>112813</v>
      </c>
    </row>
    <row r="20" spans="1:3">
      <c r="A20" s="4" t="s">
        <v>384</v>
      </c>
    </row>
    <row r="21" spans="1:3">
      <c r="A21" s="4" t="s">
        <v>391</v>
      </c>
      <c r="B21" s="5" t="n">
        <v>1531013</v>
      </c>
      <c r="C21" s="5" t="n">
        <v>2669416</v>
      </c>
    </row>
    <row r="22" spans="1:3">
      <c r="A22" s="4" t="s">
        <v>392</v>
      </c>
      <c r="B22" s="6" t="n">
        <v>659780</v>
      </c>
      <c r="C22" s="5" t="n">
        <v>2023793</v>
      </c>
    </row>
    <row r="23" spans="1:3">
      <c r="A23" s="4" t="s">
        <v>396</v>
      </c>
    </row>
    <row r="24" spans="1:3">
      <c r="A24" s="4" t="s">
        <v>397</v>
      </c>
      <c r="B24" s="4" t="s">
        <v>398</v>
      </c>
    </row>
    <row r="25" spans="1:3">
      <c r="A25" s="4" t="s">
        <v>399</v>
      </c>
      <c r="B25" s="6" t="n">
        <v>1007642</v>
      </c>
      <c r="C25" s="5" t="n">
        <v>1328909</v>
      </c>
    </row>
    <row r="26" spans="1:3">
      <c r="A26" s="4" t="s">
        <v>400</v>
      </c>
    </row>
    <row r="27" spans="1:3">
      <c r="A27" s="4" t="s">
        <v>401</v>
      </c>
      <c r="B27" s="4" t="s">
        <v>402</v>
      </c>
    </row>
    <row r="28" spans="1:3">
      <c r="A28" s="4" t="s">
        <v>390</v>
      </c>
      <c r="B28" s="6" t="n">
        <v>100</v>
      </c>
    </row>
    <row r="29" spans="1:3">
      <c r="A29" s="4" t="s">
        <v>403</v>
      </c>
    </row>
    <row r="30" spans="1:3">
      <c r="A30" s="4" t="s">
        <v>397</v>
      </c>
      <c r="B30" s="4" t="s">
        <v>398</v>
      </c>
    </row>
    <row r="31" spans="1:3">
      <c r="A31" s="4" t="s">
        <v>399</v>
      </c>
      <c r="B31" s="6" t="n">
        <v>326498</v>
      </c>
    </row>
    <row r="32" spans="1:3">
      <c r="A32" s="4" t="s">
        <v>404</v>
      </c>
    </row>
    <row r="33" spans="1:3">
      <c r="A33" s="4" t="s">
        <v>397</v>
      </c>
      <c r="B33" s="4" t="s">
        <v>405</v>
      </c>
    </row>
    <row r="34" spans="1:3">
      <c r="A34" s="4" t="s">
        <v>399</v>
      </c>
      <c r="B34" s="6" t="n">
        <v>14900000</v>
      </c>
    </row>
    <row r="35" spans="1:3">
      <c r="A35" s="4" t="s">
        <v>390</v>
      </c>
      <c r="B35" s="5" t="n">
        <v>100</v>
      </c>
    </row>
    <row r="36" spans="1:3">
      <c r="A36" s="4" t="s">
        <v>406</v>
      </c>
    </row>
    <row r="37" spans="1:3">
      <c r="A37" s="4" t="s">
        <v>58</v>
      </c>
      <c r="B37" s="5" t="n">
        <v>5004438</v>
      </c>
      <c r="C37" s="5" t="n">
        <v>4363317</v>
      </c>
    </row>
    <row r="38" spans="1:3">
      <c r="A38" s="4" t="s">
        <v>407</v>
      </c>
    </row>
    <row r="39" spans="1:3">
      <c r="A39" s="4" t="s">
        <v>58</v>
      </c>
      <c r="B39" s="5" t="n">
        <v>1208263</v>
      </c>
    </row>
    <row r="40" spans="1:3">
      <c r="A40" s="4" t="s">
        <v>42</v>
      </c>
      <c r="B40" s="5" t="n">
        <v>4494150</v>
      </c>
      <c r="C40" s="5" t="n">
        <v>4064876</v>
      </c>
    </row>
    <row r="41" spans="1:3">
      <c r="A41" s="4" t="s">
        <v>408</v>
      </c>
    </row>
    <row r="42" spans="1:3">
      <c r="A42" s="4" t="s">
        <v>110</v>
      </c>
      <c r="B42" s="5" t="n">
        <v>2695000</v>
      </c>
      <c r="C42" s="5" t="n">
        <v>3394500</v>
      </c>
    </row>
    <row r="43" spans="1:3">
      <c r="A43" s="4" t="s">
        <v>409</v>
      </c>
    </row>
    <row r="44" spans="1:3">
      <c r="A44" s="4" t="s">
        <v>110</v>
      </c>
      <c r="B44" s="6" t="n">
        <v>1240000</v>
      </c>
      <c r="C44" s="6" t="n">
        <v>144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6" t="n">
        <v>203516700</v>
      </c>
      <c r="C3" s="6" t="n">
        <v>193105993</v>
      </c>
    </row>
    <row r="4" spans="1:3">
      <c r="A4" s="4" t="s">
        <v>49</v>
      </c>
      <c r="B4" s="5" t="n">
        <v>248040879</v>
      </c>
      <c r="C4" s="5" t="n">
        <v>244493498</v>
      </c>
    </row>
    <row r="5" spans="1:3">
      <c r="A5" s="4" t="s">
        <v>413</v>
      </c>
      <c r="B5" s="5" t="n">
        <v>227255828</v>
      </c>
      <c r="C5" s="5" t="n">
        <v>227730545</v>
      </c>
    </row>
    <row r="6" spans="1:3">
      <c r="A6" s="4" t="s">
        <v>62</v>
      </c>
      <c r="B6" s="5" t="n">
        <v>1007642</v>
      </c>
      <c r="C6" s="5" t="n">
        <v>1328909</v>
      </c>
    </row>
    <row r="7" spans="1:3">
      <c r="A7" s="4" t="s">
        <v>65</v>
      </c>
      <c r="B7" s="5" t="n">
        <v>247944444</v>
      </c>
      <c r="C7" s="5" t="n">
        <v>245886072</v>
      </c>
    </row>
    <row r="8" spans="1:3">
      <c r="A8" s="4" t="s">
        <v>414</v>
      </c>
    </row>
    <row r="9" spans="1:3">
      <c r="A9" s="3" t="s">
        <v>411</v>
      </c>
    </row>
    <row r="10" spans="1:3">
      <c r="A10" s="4" t="s">
        <v>412</v>
      </c>
      <c r="B10" s="5" t="n">
        <v>66691049</v>
      </c>
      <c r="C10" s="5" t="n">
        <v>66732664</v>
      </c>
    </row>
    <row r="11" spans="1:3">
      <c r="A11" s="4" t="s">
        <v>415</v>
      </c>
      <c r="B11" s="5" t="n">
        <v>11607936</v>
      </c>
      <c r="C11" s="5" t="n">
        <v>13417929</v>
      </c>
    </row>
    <row r="12" spans="1:3">
      <c r="A12" s="4" t="s">
        <v>49</v>
      </c>
      <c r="B12" s="5" t="n">
        <v>78298985</v>
      </c>
      <c r="C12" s="5" t="n">
        <v>80150593</v>
      </c>
    </row>
    <row r="13" spans="1:3">
      <c r="A13" s="4" t="s">
        <v>416</v>
      </c>
      <c r="B13" s="5" t="n">
        <v>-2603570</v>
      </c>
      <c r="C13" s="5" t="n">
        <v>-2719143</v>
      </c>
    </row>
    <row r="14" spans="1:3">
      <c r="A14" s="4" t="s">
        <v>49</v>
      </c>
      <c r="B14" s="5" t="n">
        <v>75695415</v>
      </c>
      <c r="C14" s="5" t="n">
        <v>77431450</v>
      </c>
    </row>
    <row r="15" spans="1:3">
      <c r="A15" s="4" t="s">
        <v>413</v>
      </c>
      <c r="B15" s="5" t="n">
        <v>63807424</v>
      </c>
      <c r="C15" s="5" t="n">
        <v>64728200</v>
      </c>
    </row>
    <row r="16" spans="1:3">
      <c r="A16" s="4" t="s">
        <v>62</v>
      </c>
      <c r="B16" s="5" t="n">
        <v>4796289</v>
      </c>
      <c r="C16" s="5" t="n">
        <v>4179842</v>
      </c>
    </row>
    <row r="17" spans="1:3">
      <c r="A17" s="4" t="s">
        <v>65</v>
      </c>
      <c r="B17" s="6" t="n">
        <v>68603713</v>
      </c>
      <c r="C17" s="6" t="n">
        <v>68908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109</v>
      </c>
      <c r="B4" s="6" t="n">
        <v>31419431</v>
      </c>
      <c r="C4" s="6" t="n">
        <v>31984825</v>
      </c>
    </row>
    <row r="5" spans="1:3">
      <c r="A5" s="4" t="s">
        <v>110</v>
      </c>
      <c r="B5" s="5" t="n">
        <v>5192144</v>
      </c>
      <c r="C5" s="5" t="n">
        <v>5453919</v>
      </c>
    </row>
    <row r="6" spans="1:3">
      <c r="A6" s="4" t="s">
        <v>111</v>
      </c>
      <c r="B6" s="5" t="n">
        <v>40424504</v>
      </c>
      <c r="C6" s="5" t="n">
        <v>34373493</v>
      </c>
    </row>
    <row r="7" spans="1:3">
      <c r="A7" s="4" t="s">
        <v>112</v>
      </c>
      <c r="B7" s="5" t="n">
        <v>5982883</v>
      </c>
      <c r="C7" s="5" t="n">
        <v>3858059</v>
      </c>
    </row>
    <row r="8" spans="1:3">
      <c r="A8" s="4" t="s">
        <v>113</v>
      </c>
      <c r="B8" s="5" t="n">
        <v>83018962</v>
      </c>
      <c r="C8" s="5" t="n">
        <v>75670296</v>
      </c>
    </row>
    <row r="9" spans="1:3">
      <c r="A9" s="3" t="s">
        <v>114</v>
      </c>
    </row>
    <row r="10" spans="1:3">
      <c r="A10" s="4" t="s">
        <v>115</v>
      </c>
      <c r="B10" s="5" t="n">
        <v>20954278</v>
      </c>
      <c r="C10" s="5" t="n">
        <v>20090504</v>
      </c>
    </row>
    <row r="11" spans="1:3">
      <c r="A11" s="4" t="s">
        <v>116</v>
      </c>
      <c r="B11" s="5" t="n">
        <v>5341070</v>
      </c>
      <c r="C11" s="5" t="n">
        <v>5098899</v>
      </c>
    </row>
    <row r="12" spans="1:3">
      <c r="A12" s="4" t="s">
        <v>117</v>
      </c>
      <c r="B12" s="5" t="n">
        <v>32454414</v>
      </c>
      <c r="C12" s="5" t="n">
        <v>27723800</v>
      </c>
    </row>
    <row r="13" spans="1:3">
      <c r="A13" s="4" t="s">
        <v>118</v>
      </c>
      <c r="B13" s="5" t="n">
        <v>6777589</v>
      </c>
      <c r="C13" s="5" t="n">
        <v>3981173</v>
      </c>
    </row>
    <row r="14" spans="1:3">
      <c r="A14" s="4" t="s">
        <v>119</v>
      </c>
      <c r="B14" s="5" t="n">
        <v>5867999</v>
      </c>
      <c r="C14" s="5" t="n">
        <v>5096886</v>
      </c>
    </row>
    <row r="15" spans="1:3">
      <c r="A15" s="4" t="s">
        <v>120</v>
      </c>
      <c r="B15" s="5" t="n">
        <v>71395350</v>
      </c>
      <c r="C15" s="5" t="n">
        <v>61991262</v>
      </c>
    </row>
    <row r="16" spans="1:3">
      <c r="A16" s="4" t="s">
        <v>121</v>
      </c>
      <c r="B16" s="5" t="n">
        <v>11623612</v>
      </c>
      <c r="C16" s="5" t="n">
        <v>13679034</v>
      </c>
    </row>
    <row r="17" spans="1:3">
      <c r="A17" s="3" t="s">
        <v>122</v>
      </c>
    </row>
    <row r="18" spans="1:3">
      <c r="A18" s="4" t="s">
        <v>123</v>
      </c>
      <c r="B18" s="5" t="n">
        <v>681267</v>
      </c>
      <c r="C18" s="5" t="n">
        <v>685452</v>
      </c>
    </row>
    <row r="19" spans="1:3">
      <c r="A19" s="4" t="s">
        <v>124</v>
      </c>
      <c r="B19" s="5" t="n">
        <v>148919</v>
      </c>
      <c r="C19" s="5" t="n">
        <v>137186</v>
      </c>
    </row>
    <row r="20" spans="1:3">
      <c r="A20" s="4" t="s">
        <v>125</v>
      </c>
      <c r="B20" s="5" t="n">
        <v>1531013</v>
      </c>
      <c r="C20" s="5" t="n">
        <v>2669416</v>
      </c>
    </row>
    <row r="21" spans="1:3">
      <c r="A21" s="4" t="s">
        <v>126</v>
      </c>
      <c r="B21" s="5" t="n">
        <v>0</v>
      </c>
      <c r="C21" s="5" t="n">
        <v>-437776</v>
      </c>
    </row>
    <row r="22" spans="1:3">
      <c r="A22" s="4" t="s">
        <v>127</v>
      </c>
      <c r="B22" s="5" t="n">
        <v>-40000</v>
      </c>
      <c r="C22" s="5" t="n">
        <v>0</v>
      </c>
    </row>
    <row r="23" spans="1:3">
      <c r="A23" s="4" t="s">
        <v>128</v>
      </c>
      <c r="B23" s="5" t="n">
        <v>-10816099</v>
      </c>
      <c r="C23" s="5" t="n">
        <v>-10393998</v>
      </c>
    </row>
    <row r="24" spans="1:3">
      <c r="A24" s="4" t="s">
        <v>129</v>
      </c>
      <c r="B24" s="5" t="n">
        <v>-8494900</v>
      </c>
      <c r="C24" s="5" t="n">
        <v>-7339720</v>
      </c>
    </row>
    <row r="25" spans="1:3">
      <c r="A25" s="4" t="s">
        <v>130</v>
      </c>
      <c r="B25" s="5" t="n">
        <v>3128712</v>
      </c>
      <c r="C25" s="5" t="n">
        <v>6339314</v>
      </c>
    </row>
    <row r="26" spans="1:3">
      <c r="A26" s="4" t="s">
        <v>131</v>
      </c>
      <c r="B26" s="5" t="n">
        <v>1213479</v>
      </c>
      <c r="C26" s="5" t="n">
        <v>1859941</v>
      </c>
    </row>
    <row r="27" spans="1:3">
      <c r="A27" s="4" t="s">
        <v>132</v>
      </c>
      <c r="B27" s="5" t="n">
        <v>1915233</v>
      </c>
      <c r="C27" s="5" t="n">
        <v>4479373</v>
      </c>
    </row>
    <row r="28" spans="1:3">
      <c r="A28" s="4" t="s">
        <v>133</v>
      </c>
      <c r="B28" s="5" t="n">
        <v>-340628</v>
      </c>
      <c r="C28" s="5" t="n">
        <v>-1491141</v>
      </c>
    </row>
    <row r="29" spans="1:3">
      <c r="A29" s="4" t="s">
        <v>134</v>
      </c>
      <c r="B29" s="6" t="n">
        <v>1574605</v>
      </c>
      <c r="C29" s="6" t="n">
        <v>2988232</v>
      </c>
    </row>
    <row r="30" spans="1:3">
      <c r="A30" s="4" t="s">
        <v>135</v>
      </c>
      <c r="B30" s="7" t="n">
        <v>0.68</v>
      </c>
      <c r="C30" s="7" t="n">
        <v>1.26</v>
      </c>
    </row>
    <row r="31" spans="1:3">
      <c r="A31" s="4" t="s">
        <v>136</v>
      </c>
      <c r="B31" s="7" t="n">
        <v>0.68</v>
      </c>
      <c r="C31" s="7" t="n">
        <v>1.26</v>
      </c>
    </row>
    <row r="32" spans="1:3">
      <c r="A32" s="4" t="s">
        <v>137</v>
      </c>
      <c r="B32" s="5" t="n">
        <v>2320799</v>
      </c>
      <c r="C32" s="5" t="n">
        <v>2375617</v>
      </c>
    </row>
    <row r="33" spans="1:3">
      <c r="A33" s="4" t="s">
        <v>138</v>
      </c>
      <c r="B33" s="5" t="n">
        <v>2320799</v>
      </c>
      <c r="C33" s="5" t="n">
        <v>2375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4" t="s">
        <v>414</v>
      </c>
    </row>
    <row r="4" spans="1:3">
      <c r="A4" s="3" t="s">
        <v>418</v>
      </c>
    </row>
    <row r="5" spans="1:3">
      <c r="A5" s="4" t="s">
        <v>419</v>
      </c>
      <c r="B5" s="6" t="n">
        <v>12227584</v>
      </c>
      <c r="C5" s="6" t="n">
        <v>12171608</v>
      </c>
    </row>
    <row r="6" spans="1:3">
      <c r="A6" s="4" t="s">
        <v>420</v>
      </c>
      <c r="B6" s="6" t="n">
        <v>-1447093</v>
      </c>
      <c r="C6" s="6" t="n">
        <v>-843327</v>
      </c>
    </row>
    <row r="7" spans="1:3">
      <c r="A7" s="4" t="s">
        <v>421</v>
      </c>
    </row>
    <row r="8" spans="1:3">
      <c r="A8" s="3" t="s">
        <v>418</v>
      </c>
    </row>
    <row r="9" spans="1:3">
      <c r="A9" s="4" t="s">
        <v>397</v>
      </c>
      <c r="B9" s="4" t="s">
        <v>405</v>
      </c>
    </row>
    <row r="10" spans="1:3">
      <c r="A10" s="4" t="s">
        <v>422</v>
      </c>
    </row>
    <row r="11" spans="1:3">
      <c r="A11" s="3" t="s">
        <v>418</v>
      </c>
    </row>
    <row r="12" spans="1:3">
      <c r="A12" s="4" t="s">
        <v>397</v>
      </c>
      <c r="B12" s="4" t="s">
        <v>423</v>
      </c>
    </row>
    <row r="13" spans="1:3">
      <c r="A13" s="4" t="s">
        <v>424</v>
      </c>
    </row>
    <row r="14" spans="1:3">
      <c r="A14" s="3" t="s">
        <v>418</v>
      </c>
    </row>
    <row r="15" spans="1:3">
      <c r="A15" s="4" t="s">
        <v>425</v>
      </c>
      <c r="B15" s="4" t="s">
        <v>402</v>
      </c>
    </row>
    <row r="16" spans="1:3">
      <c r="A16" s="4" t="s">
        <v>426</v>
      </c>
    </row>
    <row r="17" spans="1:3">
      <c r="A17" s="3" t="s">
        <v>418</v>
      </c>
    </row>
    <row r="18" spans="1:3">
      <c r="A18" s="4" t="s">
        <v>397</v>
      </c>
      <c r="B18" s="4" t="s">
        <v>398</v>
      </c>
    </row>
    <row r="19" spans="1:3">
      <c r="A19" s="4" t="s">
        <v>427</v>
      </c>
      <c r="B19" s="6" t="n">
        <v>3919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27"/>
    <col customWidth="1" max="3" min="3" width="14"/>
  </cols>
  <sheetData>
    <row r="1" spans="1:3">
      <c r="A1" s="1" t="s">
        <v>428</v>
      </c>
      <c r="B1" s="2" t="s">
        <v>1</v>
      </c>
    </row>
    <row r="2" spans="1:3">
      <c r="B2" s="2" t="s">
        <v>2</v>
      </c>
      <c r="C2" s="2" t="s">
        <v>30</v>
      </c>
    </row>
    <row r="3" spans="1:3">
      <c r="A3" s="3" t="s">
        <v>429</v>
      </c>
    </row>
    <row r="4" spans="1:3">
      <c r="A4" s="4" t="s">
        <v>430</v>
      </c>
      <c r="B4" s="6" t="n">
        <v>230230866</v>
      </c>
      <c r="C4" s="6" t="n">
        <v>230797643</v>
      </c>
    </row>
    <row r="5" spans="1:3">
      <c r="A5" s="4" t="s">
        <v>431</v>
      </c>
      <c r="B5" s="5" t="n">
        <v>-2975038</v>
      </c>
      <c r="C5" s="5" t="n">
        <v>-3067098</v>
      </c>
    </row>
    <row r="6" spans="1:3">
      <c r="A6" s="4" t="s">
        <v>56</v>
      </c>
      <c r="B6" s="5" t="n">
        <v>227255828</v>
      </c>
      <c r="C6" s="5" t="n">
        <v>227730545</v>
      </c>
    </row>
    <row r="7" spans="1:3">
      <c r="A7" s="4" t="s">
        <v>432</v>
      </c>
    </row>
    <row r="8" spans="1:3">
      <c r="A8" s="3" t="s">
        <v>429</v>
      </c>
    </row>
    <row r="9" spans="1:3">
      <c r="A9" s="4" t="s">
        <v>430</v>
      </c>
      <c r="B9" s="6" t="n">
        <v>223766169</v>
      </c>
      <c r="C9" s="5" t="n">
        <v>222692946</v>
      </c>
    </row>
    <row r="10" spans="1:3">
      <c r="A10" s="4" t="s">
        <v>433</v>
      </c>
      <c r="B10" s="4" t="s">
        <v>434</v>
      </c>
    </row>
    <row r="11" spans="1:3">
      <c r="A11" s="4" t="s">
        <v>435</v>
      </c>
      <c r="B11" s="4" t="s">
        <v>436</v>
      </c>
    </row>
    <row r="12" spans="1:3">
      <c r="A12" s="4" t="s">
        <v>437</v>
      </c>
    </row>
    <row r="13" spans="1:3">
      <c r="A13" s="3" t="s">
        <v>429</v>
      </c>
    </row>
    <row r="14" spans="1:3">
      <c r="A14" s="4" t="s">
        <v>430</v>
      </c>
      <c r="B14" s="6" t="n">
        <v>1704697</v>
      </c>
      <c r="C14" s="5" t="n">
        <v>1704697</v>
      </c>
    </row>
    <row r="15" spans="1:3">
      <c r="A15" s="4" t="s">
        <v>433</v>
      </c>
      <c r="B15" s="4" t="s">
        <v>438</v>
      </c>
    </row>
    <row r="16" spans="1:3">
      <c r="A16" s="4" t="s">
        <v>435</v>
      </c>
      <c r="B16" s="4" t="s">
        <v>439</v>
      </c>
    </row>
    <row r="17" spans="1:3">
      <c r="A17" s="4" t="s">
        <v>440</v>
      </c>
    </row>
    <row r="18" spans="1:3">
      <c r="A18" s="3" t="s">
        <v>429</v>
      </c>
    </row>
    <row r="19" spans="1:3">
      <c r="A19" s="4" t="s">
        <v>430</v>
      </c>
      <c r="B19" s="6" t="n">
        <v>4760000</v>
      </c>
      <c r="C19" s="6" t="n">
        <v>6400000</v>
      </c>
    </row>
    <row r="20" spans="1:3">
      <c r="A20" s="4" t="s">
        <v>433</v>
      </c>
      <c r="B20" s="4" t="s">
        <v>441</v>
      </c>
    </row>
    <row r="21" spans="1:3">
      <c r="A21" s="4" t="s">
        <v>435</v>
      </c>
      <c r="B21"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230</v>
      </c>
    </row>
    <row r="3" spans="1:3">
      <c r="A3" s="5" t="n">
        <v>2019</v>
      </c>
      <c r="B3" s="6" t="n">
        <v>38765866</v>
      </c>
    </row>
    <row r="4" spans="1:3">
      <c r="A4" s="5" t="n">
        <v>2020</v>
      </c>
      <c r="B4" s="5" t="n">
        <v>6269413</v>
      </c>
    </row>
    <row r="5" spans="1:3">
      <c r="A5" s="5" t="n">
        <v>2021</v>
      </c>
      <c r="B5" s="5" t="n">
        <v>3453706</v>
      </c>
    </row>
    <row r="6" spans="1:3">
      <c r="A6" s="5" t="n">
        <v>2022</v>
      </c>
      <c r="B6" s="5" t="n">
        <v>4808491</v>
      </c>
    </row>
    <row r="7" spans="1:3">
      <c r="A7" s="5" t="n">
        <v>2023</v>
      </c>
      <c r="B7" s="5" t="n">
        <v>3771121</v>
      </c>
    </row>
    <row r="8" spans="1:3">
      <c r="A8" s="4" t="s">
        <v>376</v>
      </c>
      <c r="B8" s="5" t="n">
        <v>173162269</v>
      </c>
    </row>
    <row r="9" spans="1:3">
      <c r="A9" s="4" t="s">
        <v>430</v>
      </c>
      <c r="B9" s="6" t="n">
        <v>230230866</v>
      </c>
      <c r="C9" s="6" t="n">
        <v>230797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B1" s="2" t="s">
        <v>1</v>
      </c>
    </row>
    <row r="2" spans="1:4">
      <c r="B2" s="2" t="s">
        <v>2</v>
      </c>
      <c r="C2" s="2" t="s">
        <v>30</v>
      </c>
      <c r="D2" s="2" t="s">
        <v>445</v>
      </c>
    </row>
    <row r="3" spans="1:4">
      <c r="A3" s="4" t="s">
        <v>446</v>
      </c>
      <c r="B3" s="6" t="n">
        <v>480332</v>
      </c>
      <c r="C3" s="6" t="n">
        <v>162217</v>
      </c>
    </row>
    <row r="4" spans="1:4">
      <c r="A4" s="4" t="s">
        <v>447</v>
      </c>
      <c r="B4" s="5" t="n">
        <v>191597383</v>
      </c>
      <c r="C4" s="5" t="n">
        <v>195763409</v>
      </c>
    </row>
    <row r="5" spans="1:4">
      <c r="A5" s="4" t="s">
        <v>448</v>
      </c>
      <c r="B5" s="5" t="n">
        <v>32168786</v>
      </c>
      <c r="C5" s="5" t="n">
        <v>26929537</v>
      </c>
    </row>
    <row r="6" spans="1:4">
      <c r="A6" s="4" t="s">
        <v>449</v>
      </c>
      <c r="B6" s="5" t="n">
        <v>4760000</v>
      </c>
      <c r="C6" s="6" t="n">
        <v>6400000</v>
      </c>
    </row>
    <row r="7" spans="1:4">
      <c r="A7" s="4" t="s">
        <v>450</v>
      </c>
    </row>
    <row r="8" spans="1:4">
      <c r="A8" s="4" t="s">
        <v>451</v>
      </c>
      <c r="B8" s="6" t="n">
        <v>2760000</v>
      </c>
    </row>
    <row r="9" spans="1:4">
      <c r="A9" s="4" t="s">
        <v>452</v>
      </c>
      <c r="B9" s="4" t="s">
        <v>453</v>
      </c>
    </row>
    <row r="10" spans="1:4">
      <c r="A10" s="4" t="s">
        <v>454</v>
      </c>
      <c r="B10" s="4" t="s">
        <v>455</v>
      </c>
    </row>
    <row r="11" spans="1:4">
      <c r="A11" s="4" t="s">
        <v>456</v>
      </c>
    </row>
    <row r="12" spans="1:4">
      <c r="A12" s="4" t="s">
        <v>451</v>
      </c>
      <c r="B12" s="6" t="n">
        <v>2000000</v>
      </c>
    </row>
    <row r="13" spans="1:4">
      <c r="A13" s="4" t="s">
        <v>452</v>
      </c>
      <c r="B13" s="4" t="s">
        <v>457</v>
      </c>
    </row>
    <row r="14" spans="1:4">
      <c r="A14" s="4" t="s">
        <v>454</v>
      </c>
      <c r="B14" s="4" t="s">
        <v>458</v>
      </c>
    </row>
    <row r="15" spans="1:4">
      <c r="A15" s="4" t="s">
        <v>449</v>
      </c>
      <c r="B15" s="6" t="n">
        <v>2000000</v>
      </c>
    </row>
    <row r="16" spans="1:4">
      <c r="A16" s="4" t="s">
        <v>459</v>
      </c>
    </row>
    <row r="17" spans="1:4">
      <c r="A17" s="4" t="s">
        <v>451</v>
      </c>
      <c r="B17" s="6" t="n">
        <v>4000000</v>
      </c>
    </row>
    <row r="18" spans="1:4">
      <c r="A18" s="4" t="s">
        <v>452</v>
      </c>
      <c r="B18" s="4" t="s">
        <v>460</v>
      </c>
    </row>
    <row r="19" spans="1:4">
      <c r="A19" s="4" t="s">
        <v>461</v>
      </c>
      <c r="B19" s="4" t="s">
        <v>368</v>
      </c>
    </row>
    <row r="20" spans="1:4">
      <c r="A20" s="4" t="s">
        <v>462</v>
      </c>
      <c r="B20" s="4" t="s">
        <v>463</v>
      </c>
    </row>
    <row r="21" spans="1:4">
      <c r="A21" s="4" t="s">
        <v>464</v>
      </c>
      <c r="B21" s="4" t="s">
        <v>465</v>
      </c>
    </row>
    <row r="22" spans="1:4">
      <c r="A22" s="4" t="s">
        <v>454</v>
      </c>
      <c r="B22" s="4" t="s">
        <v>466</v>
      </c>
    </row>
    <row r="23" spans="1:4">
      <c r="A23" s="4" t="s">
        <v>467</v>
      </c>
      <c r="B23" s="4" t="s">
        <v>468</v>
      </c>
    </row>
    <row r="24" spans="1:4">
      <c r="A24" s="4" t="s">
        <v>469</v>
      </c>
      <c r="B24" s="4" t="s">
        <v>470</v>
      </c>
    </row>
    <row r="25" spans="1:4">
      <c r="A25" s="4" t="s">
        <v>471</v>
      </c>
      <c r="B25" s="4" t="s">
        <v>472</v>
      </c>
    </row>
    <row r="26" spans="1:4">
      <c r="A26" s="4" t="s">
        <v>473</v>
      </c>
      <c r="B26" s="4" t="s">
        <v>474</v>
      </c>
    </row>
    <row r="27" spans="1:4">
      <c r="A27" s="4" t="s">
        <v>449</v>
      </c>
      <c r="B27" s="6" t="n">
        <v>0</v>
      </c>
    </row>
    <row r="28" spans="1:4">
      <c r="A28" s="4" t="s">
        <v>475</v>
      </c>
    </row>
    <row r="29" spans="1:4">
      <c r="A29" s="4" t="s">
        <v>476</v>
      </c>
      <c r="B29" s="4" t="s">
        <v>477</v>
      </c>
    </row>
    <row r="30" spans="1:4">
      <c r="A30" s="4" t="s">
        <v>478</v>
      </c>
      <c r="B30" s="4" t="s">
        <v>479</v>
      </c>
    </row>
    <row r="31" spans="1:4">
      <c r="A31" s="4" t="s">
        <v>480</v>
      </c>
      <c r="B31" s="6" t="n">
        <v>13926740</v>
      </c>
    </row>
    <row r="32" spans="1:4">
      <c r="A32" s="4" t="s">
        <v>481</v>
      </c>
    </row>
    <row r="33" spans="1:4">
      <c r="A33" s="4" t="s">
        <v>476</v>
      </c>
      <c r="B33" s="4" t="s">
        <v>482</v>
      </c>
    </row>
    <row r="34" spans="1:4">
      <c r="A34" s="4" t="s">
        <v>483</v>
      </c>
      <c r="B34" s="6" t="n">
        <v>31030767</v>
      </c>
    </row>
    <row r="35" spans="1:4">
      <c r="A35" s="4" t="s">
        <v>484</v>
      </c>
    </row>
    <row r="36" spans="1:4">
      <c r="A36" s="4" t="s">
        <v>476</v>
      </c>
      <c r="B36" s="4" t="s">
        <v>485</v>
      </c>
    </row>
    <row r="37" spans="1:4">
      <c r="A37" s="4" t="s">
        <v>448</v>
      </c>
      <c r="B37" s="6" t="n">
        <v>8565000</v>
      </c>
    </row>
    <row r="38" spans="1:4">
      <c r="A38" s="4" t="s">
        <v>486</v>
      </c>
      <c r="B38" s="6" t="n">
        <v>44576</v>
      </c>
    </row>
    <row r="39" spans="1:4">
      <c r="A39" s="4" t="s">
        <v>478</v>
      </c>
      <c r="B39" s="4" t="s">
        <v>487</v>
      </c>
    </row>
    <row r="40" spans="1:4">
      <c r="A40" s="4" t="s">
        <v>488</v>
      </c>
      <c r="B40" s="4" t="s">
        <v>489</v>
      </c>
    </row>
    <row r="41" spans="1:4">
      <c r="A41" s="4" t="s">
        <v>490</v>
      </c>
    </row>
    <row r="42" spans="1:4">
      <c r="A42" s="4" t="s">
        <v>491</v>
      </c>
      <c r="D42" s="6" t="n">
        <v>32500000</v>
      </c>
    </row>
    <row r="43" spans="1:4">
      <c r="A43" s="4" t="s">
        <v>492</v>
      </c>
      <c r="B43" s="6" t="n">
        <v>1100000</v>
      </c>
    </row>
    <row r="44" spans="1:4">
      <c r="A44" s="4" t="s">
        <v>478</v>
      </c>
      <c r="B44" s="4" t="s">
        <v>4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494</v>
      </c>
      <c r="B1" s="2" t="s">
        <v>375</v>
      </c>
    </row>
    <row r="2" spans="1:2">
      <c r="A2" s="4" t="s">
        <v>495</v>
      </c>
    </row>
    <row r="3" spans="1:2">
      <c r="A3" s="4" t="s">
        <v>496</v>
      </c>
      <c r="B3" s="6" t="n">
        <v>13926740</v>
      </c>
    </row>
    <row r="4" spans="1:2">
      <c r="A4" s="4" t="s">
        <v>497</v>
      </c>
    </row>
    <row r="5" spans="1:2">
      <c r="A5" s="4" t="s">
        <v>496</v>
      </c>
      <c r="B5" s="5" t="n">
        <v>197511</v>
      </c>
    </row>
    <row r="6" spans="1:2">
      <c r="A6" s="4" t="s">
        <v>498</v>
      </c>
    </row>
    <row r="7" spans="1:2">
      <c r="A7" s="4" t="s">
        <v>496</v>
      </c>
      <c r="B7" s="5" t="n">
        <v>1505000</v>
      </c>
    </row>
    <row r="8" spans="1:2">
      <c r="A8" s="4" t="s">
        <v>499</v>
      </c>
    </row>
    <row r="9" spans="1:2">
      <c r="A9" s="4" t="s">
        <v>496</v>
      </c>
      <c r="B9" s="5" t="n">
        <v>2499900</v>
      </c>
    </row>
    <row r="10" spans="1:2">
      <c r="A10" s="4" t="s">
        <v>500</v>
      </c>
    </row>
    <row r="11" spans="1:2">
      <c r="A11" s="4" t="s">
        <v>496</v>
      </c>
      <c r="B11" s="5" t="n">
        <v>1351582</v>
      </c>
    </row>
    <row r="12" spans="1:2">
      <c r="A12" s="4" t="s">
        <v>501</v>
      </c>
    </row>
    <row r="13" spans="1:2">
      <c r="A13" s="4" t="s">
        <v>496</v>
      </c>
      <c r="B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2</v>
      </c>
      <c r="B1" s="2" t="s">
        <v>2</v>
      </c>
      <c r="C1" s="2" t="s">
        <v>30</v>
      </c>
    </row>
    <row r="2" spans="1:3">
      <c r="A2" s="4" t="s">
        <v>503</v>
      </c>
      <c r="B2" s="6" t="n">
        <v>199101</v>
      </c>
      <c r="C2" s="6" t="n">
        <v>152776</v>
      </c>
    </row>
    <row r="3" spans="1:3">
      <c r="A3" s="4" t="s">
        <v>504</v>
      </c>
      <c r="B3" s="5" t="n">
        <v>616516</v>
      </c>
      <c r="C3" s="5" t="n">
        <v>598843</v>
      </c>
    </row>
    <row r="4" spans="1:3">
      <c r="A4" s="4" t="s">
        <v>505</v>
      </c>
    </row>
    <row r="5" spans="1:3">
      <c r="A5" s="4" t="s">
        <v>503</v>
      </c>
      <c r="B5" s="5" t="n">
        <v>196404</v>
      </c>
      <c r="C5" s="5" t="n">
        <v>0</v>
      </c>
    </row>
    <row r="6" spans="1:3">
      <c r="A6" s="4" t="s">
        <v>506</v>
      </c>
    </row>
    <row r="7" spans="1:3">
      <c r="A7" s="4" t="s">
        <v>503</v>
      </c>
      <c r="B7" s="5" t="n">
        <v>0</v>
      </c>
      <c r="C7" s="5" t="n">
        <v>150000</v>
      </c>
    </row>
    <row r="8" spans="1:3">
      <c r="A8" s="4" t="s">
        <v>504</v>
      </c>
      <c r="B8" s="5" t="n">
        <v>536486</v>
      </c>
      <c r="C8" s="5" t="n">
        <v>518813</v>
      </c>
    </row>
    <row r="9" spans="1:3">
      <c r="A9" s="4" t="s">
        <v>507</v>
      </c>
    </row>
    <row r="10" spans="1:3">
      <c r="A10" s="4" t="s">
        <v>504</v>
      </c>
      <c r="B10" s="6" t="n">
        <v>80000</v>
      </c>
      <c r="C10" s="6" t="n">
        <v>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8</v>
      </c>
      <c r="B1" s="2" t="s">
        <v>1</v>
      </c>
    </row>
    <row r="2" spans="1:3">
      <c r="B2" s="2" t="s">
        <v>2</v>
      </c>
      <c r="C2" s="2" t="s">
        <v>30</v>
      </c>
    </row>
    <row r="3" spans="1:3">
      <c r="A3" s="3" t="s">
        <v>242</v>
      </c>
    </row>
    <row r="4" spans="1:3">
      <c r="A4" s="4" t="s">
        <v>509</v>
      </c>
      <c r="B4" s="6" t="n">
        <v>180107</v>
      </c>
      <c r="C4" s="6" t="n">
        <v>174417</v>
      </c>
    </row>
    <row r="5" spans="1:3">
      <c r="A5" s="4" t="s">
        <v>510</v>
      </c>
      <c r="B5" s="4" t="s">
        <v>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2</v>
      </c>
      <c r="B1" s="2" t="s">
        <v>1</v>
      </c>
    </row>
    <row r="2" spans="1:3">
      <c r="B2" s="2" t="s">
        <v>2</v>
      </c>
      <c r="C2" s="2" t="s">
        <v>30</v>
      </c>
    </row>
    <row r="3" spans="1:3">
      <c r="A3" s="3" t="s">
        <v>246</v>
      </c>
    </row>
    <row r="4" spans="1:3">
      <c r="A4" s="4" t="s">
        <v>513</v>
      </c>
      <c r="B4" s="6" t="n">
        <v>43757</v>
      </c>
      <c r="C4" s="6" t="n">
        <v>49999</v>
      </c>
    </row>
    <row r="5" spans="1:3">
      <c r="A5" s="4" t="s">
        <v>514</v>
      </c>
      <c r="B5" s="5" t="n">
        <v>288362</v>
      </c>
      <c r="C5" s="5" t="n">
        <v>350313</v>
      </c>
    </row>
    <row r="6" spans="1:3">
      <c r="A6" s="4" t="s">
        <v>515</v>
      </c>
      <c r="B6" s="5" t="n">
        <v>756854</v>
      </c>
      <c r="C6" s="5" t="n">
        <v>1265977</v>
      </c>
    </row>
    <row r="7" spans="1:3">
      <c r="A7" s="4" t="s">
        <v>516</v>
      </c>
      <c r="B7" s="5" t="n">
        <v>124506</v>
      </c>
      <c r="C7" s="5" t="n">
        <v>193652</v>
      </c>
    </row>
    <row r="8" spans="1:3">
      <c r="A8" s="4" t="s">
        <v>517</v>
      </c>
      <c r="B8" s="6" t="n">
        <v>1213479</v>
      </c>
      <c r="C8" s="6" t="n">
        <v>18599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8</v>
      </c>
      <c r="B1" s="2" t="s">
        <v>2</v>
      </c>
      <c r="C1" s="2" t="s">
        <v>30</v>
      </c>
    </row>
    <row r="2" spans="1:3">
      <c r="A2" s="3" t="s">
        <v>246</v>
      </c>
    </row>
    <row r="3" spans="1:3">
      <c r="A3" s="4" t="s">
        <v>519</v>
      </c>
      <c r="B3" s="6" t="n">
        <v>0</v>
      </c>
      <c r="C3" s="6" t="n">
        <v>449642</v>
      </c>
    </row>
    <row r="4" spans="1:3">
      <c r="A4" s="4" t="s">
        <v>520</v>
      </c>
      <c r="B4" s="5" t="n">
        <v>158589</v>
      </c>
      <c r="C4" s="5" t="n">
        <v>250042</v>
      </c>
    </row>
    <row r="5" spans="1:3">
      <c r="A5" s="4" t="s">
        <v>521</v>
      </c>
      <c r="B5" s="5" t="n">
        <v>197733</v>
      </c>
      <c r="C5" s="5" t="n">
        <v>311917</v>
      </c>
    </row>
    <row r="6" spans="1:3">
      <c r="A6" s="4" t="s">
        <v>522</v>
      </c>
      <c r="B6" s="5" t="n">
        <v>-250845</v>
      </c>
      <c r="C6" s="5" t="n">
        <v>-381301</v>
      </c>
    </row>
    <row r="7" spans="1:3">
      <c r="A7" s="4" t="s">
        <v>523</v>
      </c>
      <c r="B7" s="5" t="n">
        <v>-315692</v>
      </c>
      <c r="C7" s="5" t="n">
        <v>3404</v>
      </c>
    </row>
    <row r="8" spans="1:3">
      <c r="A8" s="4" t="s">
        <v>524</v>
      </c>
      <c r="B8" s="5" t="n">
        <v>0</v>
      </c>
      <c r="C8" s="5" t="n">
        <v>37443</v>
      </c>
    </row>
    <row r="9" spans="1:3">
      <c r="A9" s="4" t="s">
        <v>525</v>
      </c>
      <c r="B9" s="6" t="n">
        <v>-210215</v>
      </c>
      <c r="C9" s="6" t="n">
        <v>6711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246</v>
      </c>
    </row>
    <row r="4" spans="1:3">
      <c r="A4" s="4" t="s">
        <v>527</v>
      </c>
      <c r="B4" s="6" t="n">
        <v>928185</v>
      </c>
      <c r="C4" s="6" t="n">
        <v>2155367</v>
      </c>
    </row>
    <row r="5" spans="1:3">
      <c r="A5" s="4" t="s">
        <v>528</v>
      </c>
      <c r="B5" s="5" t="n">
        <v>288362</v>
      </c>
      <c r="C5" s="5" t="n">
        <v>350313</v>
      </c>
    </row>
    <row r="6" spans="1:3">
      <c r="A6" s="4" t="s">
        <v>529</v>
      </c>
      <c r="B6" s="5" t="n">
        <v>-101053</v>
      </c>
      <c r="C6" s="5" t="n">
        <v>-506988</v>
      </c>
    </row>
    <row r="7" spans="1:3">
      <c r="A7" s="4" t="s">
        <v>524</v>
      </c>
      <c r="B7" s="5" t="n">
        <v>97985</v>
      </c>
      <c r="C7" s="5" t="n">
        <v>-138751</v>
      </c>
    </row>
    <row r="8" spans="1:3">
      <c r="A8" s="4" t="s">
        <v>530</v>
      </c>
      <c r="B8" s="6" t="n">
        <v>1213479</v>
      </c>
      <c r="C8" s="6" t="n">
        <v>18599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9</v>
      </c>
      <c r="B1" s="2" t="s">
        <v>1</v>
      </c>
    </row>
    <row r="2" spans="1:3">
      <c r="B2" s="2" t="s">
        <v>2</v>
      </c>
      <c r="C2" s="2" t="s">
        <v>30</v>
      </c>
    </row>
    <row r="3" spans="1:3">
      <c r="A3" s="3" t="s">
        <v>140</v>
      </c>
    </row>
    <row r="4" spans="1:3">
      <c r="A4" s="4" t="s">
        <v>141</v>
      </c>
      <c r="B4" s="6" t="n">
        <v>5719173</v>
      </c>
      <c r="C4" s="6" t="n">
        <v>5668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1</v>
      </c>
      <c r="B1" s="2" t="s">
        <v>1</v>
      </c>
    </row>
    <row r="2" spans="1:3">
      <c r="B2" s="2" t="s">
        <v>2</v>
      </c>
      <c r="C2" s="2" t="s">
        <v>30</v>
      </c>
    </row>
    <row r="3" spans="1:3">
      <c r="A3" s="3" t="s">
        <v>246</v>
      </c>
    </row>
    <row r="4" spans="1:3">
      <c r="A4" s="4" t="s">
        <v>532</v>
      </c>
      <c r="B4" s="6" t="n">
        <v>15000000</v>
      </c>
      <c r="C4" s="6" t="n">
        <v>15000000</v>
      </c>
    </row>
    <row r="5" spans="1:3">
      <c r="A5" s="4" t="s">
        <v>533</v>
      </c>
      <c r="B5" s="4" t="s">
        <v>534</v>
      </c>
    </row>
    <row r="6" spans="1:3">
      <c r="A6" s="4" t="s">
        <v>535</v>
      </c>
      <c r="B6" s="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0"/>
    <col customWidth="1" max="2" min="2" width="21"/>
  </cols>
  <sheetData>
    <row r="1" spans="1:2">
      <c r="A1" s="1" t="s">
        <v>536</v>
      </c>
      <c r="B1" s="2" t="s">
        <v>375</v>
      </c>
    </row>
    <row r="2" spans="1:2">
      <c r="A2" s="3" t="s">
        <v>250</v>
      </c>
    </row>
    <row r="3" spans="1:2">
      <c r="A3" s="5" t="n">
        <v>2019</v>
      </c>
      <c r="B3" s="6" t="n">
        <v>13476752</v>
      </c>
    </row>
    <row r="4" spans="1:2">
      <c r="A4" s="5" t="n">
        <v>2020</v>
      </c>
      <c r="B4" s="5" t="n">
        <v>10731454</v>
      </c>
    </row>
    <row r="5" spans="1:2">
      <c r="A5" s="5" t="n">
        <v>2021</v>
      </c>
      <c r="B5" s="5" t="n">
        <v>9820851</v>
      </c>
    </row>
    <row r="6" spans="1:2">
      <c r="A6" s="5" t="n">
        <v>2022</v>
      </c>
      <c r="B6" s="5" t="n">
        <v>8538068</v>
      </c>
    </row>
    <row r="7" spans="1:2">
      <c r="A7" s="5" t="n">
        <v>2023</v>
      </c>
      <c r="B7" s="5" t="n">
        <v>6792759</v>
      </c>
    </row>
    <row r="8" spans="1:2">
      <c r="A8" s="4" t="s">
        <v>376</v>
      </c>
      <c r="B8" s="5" t="n">
        <v>28594117</v>
      </c>
    </row>
    <row r="9" spans="1:2">
      <c r="A9" s="4" t="s">
        <v>159</v>
      </c>
      <c r="B9" s="6" t="n">
        <v>77954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537</v>
      </c>
      <c r="B1" s="2" t="s">
        <v>1</v>
      </c>
    </row>
    <row r="2" spans="1:2">
      <c r="B2" s="2" t="s">
        <v>2</v>
      </c>
    </row>
    <row r="3" spans="1:2">
      <c r="A3" s="4" t="s">
        <v>538</v>
      </c>
    </row>
    <row r="4" spans="1:2">
      <c r="A4" s="4" t="s">
        <v>539</v>
      </c>
      <c r="B4"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11356857</v>
      </c>
      <c r="C4" s="6" t="n">
        <v>11811029</v>
      </c>
    </row>
    <row r="5" spans="1:3">
      <c r="A5" s="4" t="s">
        <v>544</v>
      </c>
      <c r="B5" s="5" t="n">
        <v>18691850</v>
      </c>
      <c r="C5" s="5" t="n">
        <v>19068557</v>
      </c>
    </row>
    <row r="6" spans="1:3">
      <c r="A6" s="4" t="s">
        <v>545</v>
      </c>
      <c r="B6" s="5" t="n">
        <v>-7334993</v>
      </c>
      <c r="C6" s="5" t="n">
        <v>-7257528</v>
      </c>
    </row>
    <row r="7" spans="1:3">
      <c r="A7" s="4" t="s">
        <v>546</v>
      </c>
      <c r="B7" s="5" t="n">
        <v>2769740</v>
      </c>
      <c r="C7" s="5" t="n">
        <v>2700169</v>
      </c>
    </row>
    <row r="8" spans="1:3">
      <c r="A8" s="4" t="s">
        <v>547</v>
      </c>
      <c r="B8" s="5" t="n">
        <v>1318403</v>
      </c>
      <c r="C8" s="5" t="n">
        <v>1224837</v>
      </c>
    </row>
    <row r="9" spans="1:3">
      <c r="A9" s="4" t="s">
        <v>548</v>
      </c>
      <c r="B9" s="5" t="n">
        <v>-808802</v>
      </c>
      <c r="C9" s="5" t="n">
        <v>-824428</v>
      </c>
    </row>
    <row r="10" spans="1:3">
      <c r="A10" s="4" t="s">
        <v>163</v>
      </c>
      <c r="B10" s="6" t="n">
        <v>642535</v>
      </c>
      <c r="C10" s="6" t="n">
        <v>6509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9</v>
      </c>
      <c r="B1" s="2" t="s">
        <v>1</v>
      </c>
    </row>
    <row r="2" spans="1:3">
      <c r="B2" s="2" t="s">
        <v>2</v>
      </c>
      <c r="C2" s="2" t="s">
        <v>30</v>
      </c>
    </row>
    <row r="3" spans="1:3">
      <c r="A3" s="3" t="s">
        <v>542</v>
      </c>
    </row>
    <row r="4" spans="1:3">
      <c r="A4" s="4" t="s">
        <v>401</v>
      </c>
      <c r="B4" s="4" t="s">
        <v>398</v>
      </c>
    </row>
    <row r="5" spans="1:3">
      <c r="A5" s="4" t="s">
        <v>550</v>
      </c>
    </row>
    <row r="6" spans="1:3">
      <c r="A6" s="3" t="s">
        <v>542</v>
      </c>
    </row>
    <row r="7" spans="1:3">
      <c r="A7" s="4" t="s">
        <v>551</v>
      </c>
      <c r="B7" s="4" t="s">
        <v>552</v>
      </c>
    </row>
    <row r="8" spans="1:3">
      <c r="A8" s="4" t="s">
        <v>553</v>
      </c>
    </row>
    <row r="9" spans="1:3">
      <c r="A9" s="3" t="s">
        <v>542</v>
      </c>
    </row>
    <row r="10" spans="1:3">
      <c r="A10" s="4" t="s">
        <v>554</v>
      </c>
      <c r="B10" s="4" t="s">
        <v>555</v>
      </c>
      <c r="C10" s="4" t="s">
        <v>5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57</v>
      </c>
      <c r="B1" s="2" t="s">
        <v>1</v>
      </c>
    </row>
    <row r="2" spans="1:3">
      <c r="B2" s="2" t="s">
        <v>2</v>
      </c>
      <c r="C2" s="2" t="s">
        <v>30</v>
      </c>
    </row>
    <row r="3" spans="1:3">
      <c r="A3" s="4" t="s">
        <v>558</v>
      </c>
      <c r="B3" s="6" t="n">
        <v>83018962</v>
      </c>
      <c r="C3" s="6" t="n">
        <v>75670296</v>
      </c>
    </row>
    <row r="4" spans="1:3">
      <c r="A4" s="4" t="s">
        <v>559</v>
      </c>
      <c r="B4" s="5" t="n">
        <v>71395350</v>
      </c>
      <c r="C4" s="5" t="n">
        <v>61991262</v>
      </c>
    </row>
    <row r="5" spans="1:3">
      <c r="A5" s="4" t="s">
        <v>560</v>
      </c>
    </row>
    <row r="6" spans="1:3">
      <c r="A6" s="4" t="s">
        <v>558</v>
      </c>
      <c r="B6" s="5" t="n">
        <v>79083962</v>
      </c>
      <c r="C6" s="5" t="n">
        <v>70830796</v>
      </c>
    </row>
    <row r="7" spans="1:3">
      <c r="A7" s="4" t="s">
        <v>559</v>
      </c>
      <c r="B7" s="5" t="n">
        <v>61515887</v>
      </c>
      <c r="C7" s="5" t="n">
        <v>51883114</v>
      </c>
    </row>
    <row r="8" spans="1:3">
      <c r="A8" s="4" t="s">
        <v>561</v>
      </c>
    </row>
    <row r="9" spans="1:3">
      <c r="A9" s="4" t="s">
        <v>558</v>
      </c>
      <c r="B9" s="5" t="n">
        <v>3935000</v>
      </c>
      <c r="C9" s="5" t="n">
        <v>4839500</v>
      </c>
    </row>
    <row r="10" spans="1:3">
      <c r="A10" s="4" t="s">
        <v>559</v>
      </c>
      <c r="B10" s="5" t="n">
        <v>4011464</v>
      </c>
      <c r="C10" s="5" t="n">
        <v>5011262</v>
      </c>
    </row>
    <row r="11" spans="1:3">
      <c r="A11" s="4" t="s">
        <v>562</v>
      </c>
    </row>
    <row r="12" spans="1:3">
      <c r="A12" s="4" t="s">
        <v>559</v>
      </c>
      <c r="B12" s="6" t="n">
        <v>5867999</v>
      </c>
      <c r="C12" s="6" t="n">
        <v>50968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3</v>
      </c>
      <c r="B1" s="2" t="s">
        <v>2</v>
      </c>
      <c r="C1" s="2" t="s">
        <v>30</v>
      </c>
    </row>
    <row r="2" spans="1:3">
      <c r="A2" s="4" t="s">
        <v>564</v>
      </c>
      <c r="B2" s="6" t="n">
        <v>992923</v>
      </c>
      <c r="C2" s="6" t="n">
        <v>526012</v>
      </c>
    </row>
    <row r="3" spans="1:3">
      <c r="A3" s="4" t="s">
        <v>565</v>
      </c>
      <c r="B3" s="5" t="n">
        <v>4494150</v>
      </c>
      <c r="C3" s="5" t="n">
        <v>4064876</v>
      </c>
    </row>
    <row r="4" spans="1:3">
      <c r="A4" s="4" t="s">
        <v>561</v>
      </c>
    </row>
    <row r="5" spans="1:3">
      <c r="A5" s="4" t="s">
        <v>564</v>
      </c>
      <c r="B5" s="5" t="n">
        <v>375501</v>
      </c>
      <c r="C5" s="5" t="n">
        <v>129651</v>
      </c>
    </row>
    <row r="6" spans="1:3">
      <c r="A6" s="4" t="s">
        <v>565</v>
      </c>
      <c r="B6" s="6" t="n">
        <v>4516807</v>
      </c>
      <c r="C6" s="6" t="n">
        <v>4262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66</v>
      </c>
      <c r="B1" s="2" t="s">
        <v>1</v>
      </c>
    </row>
    <row r="2" spans="1:2">
      <c r="B2" s="2" t="s">
        <v>375</v>
      </c>
    </row>
    <row r="3" spans="1:2">
      <c r="A3" s="3" t="s">
        <v>242</v>
      </c>
    </row>
    <row r="4" spans="1:2">
      <c r="A4" s="4" t="s">
        <v>567</v>
      </c>
      <c r="B4" s="6" t="n">
        <v>39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9"/>
    <col customWidth="1" max="2" min="2" width="80"/>
  </cols>
  <sheetData>
    <row r="1" spans="1:2">
      <c r="A1" s="1" t="s">
        <v>568</v>
      </c>
      <c r="B1" s="2" t="s">
        <v>1</v>
      </c>
    </row>
    <row r="2" spans="1:2">
      <c r="B2" s="2" t="s">
        <v>375</v>
      </c>
    </row>
    <row r="3" spans="1:2">
      <c r="A3" s="4" t="s">
        <v>569</v>
      </c>
    </row>
    <row r="4" spans="1:2">
      <c r="A4" s="4" t="s">
        <v>570</v>
      </c>
      <c r="B4" s="6" t="n">
        <v>8600000</v>
      </c>
    </row>
    <row r="5" spans="1:2">
      <c r="A5" s="4" t="s">
        <v>478</v>
      </c>
      <c r="B5" s="4" t="s">
        <v>571</v>
      </c>
    </row>
    <row r="6" spans="1:2">
      <c r="A6" s="4" t="s">
        <v>572</v>
      </c>
      <c r="B6" s="4" t="s">
        <v>573</v>
      </c>
    </row>
    <row r="7" spans="1:2">
      <c r="A7" s="4" t="s">
        <v>574</v>
      </c>
      <c r="B7" s="4" t="s">
        <v>575</v>
      </c>
    </row>
    <row r="8" spans="1:2">
      <c r="A8" s="4" t="s">
        <v>576</v>
      </c>
      <c r="B8" s="4" t="s">
        <v>577</v>
      </c>
    </row>
    <row r="9" spans="1:2">
      <c r="A9" s="4" t="s">
        <v>578</v>
      </c>
    </row>
    <row r="10" spans="1:2">
      <c r="A10" s="4" t="s">
        <v>570</v>
      </c>
      <c r="B10" s="6" t="n">
        <v>4150000</v>
      </c>
    </row>
    <row r="11" spans="1:2">
      <c r="A11" s="4" t="s">
        <v>478</v>
      </c>
      <c r="B11" s="4" t="s">
        <v>579</v>
      </c>
    </row>
    <row r="12" spans="1:2">
      <c r="A12" s="4" t="s">
        <v>572</v>
      </c>
      <c r="B12" s="4" t="s">
        <v>580</v>
      </c>
    </row>
    <row r="13" spans="1:2">
      <c r="A13" s="4" t="s">
        <v>574</v>
      </c>
      <c r="B13" s="4" t="s">
        <v>575</v>
      </c>
    </row>
    <row r="14" spans="1:2">
      <c r="A14" s="4" t="s">
        <v>576</v>
      </c>
      <c r="B14" s="4" t="s">
        <v>577</v>
      </c>
    </row>
    <row r="15" spans="1:2">
      <c r="A15" s="4" t="s">
        <v>581</v>
      </c>
    </row>
    <row r="16" spans="1:2">
      <c r="A16" s="4" t="s">
        <v>570</v>
      </c>
      <c r="B16" s="6" t="n">
        <v>5065000</v>
      </c>
    </row>
    <row r="17" spans="1:2">
      <c r="A17" s="4" t="s">
        <v>478</v>
      </c>
      <c r="B17" s="4" t="s">
        <v>582</v>
      </c>
    </row>
    <row r="18" spans="1:2">
      <c r="A18" s="4" t="s">
        <v>572</v>
      </c>
      <c r="B18" s="4" t="s">
        <v>583</v>
      </c>
    </row>
    <row r="19" spans="1:2">
      <c r="A19" s="4" t="s">
        <v>574</v>
      </c>
      <c r="B19" s="4" t="s">
        <v>575</v>
      </c>
    </row>
    <row r="20" spans="1:2">
      <c r="A20" s="4" t="s">
        <v>576</v>
      </c>
      <c r="B20" s="4" t="s">
        <v>577</v>
      </c>
    </row>
    <row r="21" spans="1:2">
      <c r="A21" s="4" t="s">
        <v>584</v>
      </c>
    </row>
    <row r="22" spans="1:2">
      <c r="A22" s="4" t="s">
        <v>570</v>
      </c>
      <c r="B22" s="6" t="n">
        <v>500000</v>
      </c>
    </row>
    <row r="23" spans="1:2">
      <c r="A23" s="4" t="s">
        <v>478</v>
      </c>
      <c r="B23" s="4" t="s">
        <v>585</v>
      </c>
    </row>
    <row r="24" spans="1:2">
      <c r="A24" s="4" t="s">
        <v>572</v>
      </c>
      <c r="B24" s="4" t="s">
        <v>580</v>
      </c>
    </row>
    <row r="25" spans="1:2">
      <c r="A25" s="4" t="s">
        <v>574</v>
      </c>
      <c r="B25" s="4" t="s">
        <v>575</v>
      </c>
    </row>
    <row r="26" spans="1:2">
      <c r="A26" s="4" t="s">
        <v>576</v>
      </c>
      <c r="B26" s="4" t="s">
        <v>577</v>
      </c>
    </row>
    <row r="27" spans="1:2">
      <c r="A27" s="4" t="s">
        <v>586</v>
      </c>
    </row>
    <row r="28" spans="1:2">
      <c r="A28" s="4" t="s">
        <v>570</v>
      </c>
      <c r="B28" s="6" t="n">
        <v>8800000</v>
      </c>
    </row>
    <row r="29" spans="1:2">
      <c r="A29" s="4" t="s">
        <v>478</v>
      </c>
      <c r="B29" s="4" t="s">
        <v>587</v>
      </c>
    </row>
    <row r="30" spans="1:2">
      <c r="A30" s="4" t="s">
        <v>572</v>
      </c>
      <c r="B30" s="4" t="s">
        <v>588</v>
      </c>
    </row>
    <row r="31" spans="1:2">
      <c r="A31" s="4" t="s">
        <v>574</v>
      </c>
      <c r="B31" s="4" t="s">
        <v>589</v>
      </c>
    </row>
    <row r="32" spans="1:2">
      <c r="A32" s="4" t="s">
        <v>576</v>
      </c>
      <c r="B32" s="4" t="s">
        <v>590</v>
      </c>
    </row>
    <row r="33" spans="1:2">
      <c r="A33" s="4" t="s">
        <v>591</v>
      </c>
      <c r="B33"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594</v>
      </c>
      <c r="C1" s="2" t="s">
        <v>595</v>
      </c>
      <c r="D1" s="2" t="s">
        <v>596</v>
      </c>
      <c r="E1" s="2" t="s">
        <v>597</v>
      </c>
      <c r="F1" s="2" t="s">
        <v>598</v>
      </c>
      <c r="G1" s="2" t="s">
        <v>599</v>
      </c>
      <c r="H1" s="2" t="s">
        <v>2</v>
      </c>
      <c r="I1" s="2" t="s">
        <v>30</v>
      </c>
    </row>
    <row r="2" spans="1:9">
      <c r="A2" s="4" t="s">
        <v>600</v>
      </c>
      <c r="H2" s="6" t="n">
        <v>23242195</v>
      </c>
      <c r="I2" s="6" t="n">
        <v>12282080</v>
      </c>
    </row>
    <row r="3" spans="1:9">
      <c r="A3" s="4" t="s">
        <v>601</v>
      </c>
      <c r="H3" s="5" t="n">
        <v>5360000</v>
      </c>
      <c r="I3" s="5" t="n">
        <v>5775000</v>
      </c>
    </row>
    <row r="4" spans="1:9">
      <c r="A4" s="4" t="s">
        <v>602</v>
      </c>
      <c r="H4" s="6" t="n">
        <v>32454414</v>
      </c>
      <c r="I4" s="6" t="n">
        <v>27723800</v>
      </c>
    </row>
    <row r="5" spans="1:9">
      <c r="A5" s="4" t="s">
        <v>569</v>
      </c>
    </row>
    <row r="6" spans="1:9">
      <c r="A6" s="4" t="s">
        <v>603</v>
      </c>
      <c r="B6" s="6" t="n">
        <v>8583235</v>
      </c>
    </row>
    <row r="7" spans="1:9">
      <c r="A7" s="4" t="s">
        <v>600</v>
      </c>
      <c r="B7" s="5" t="n">
        <v>5158210</v>
      </c>
    </row>
    <row r="8" spans="1:9">
      <c r="A8" s="4" t="s">
        <v>601</v>
      </c>
      <c r="B8" s="5" t="n">
        <v>2400000</v>
      </c>
    </row>
    <row r="9" spans="1:9">
      <c r="A9" s="4" t="s">
        <v>604</v>
      </c>
      <c r="B9" s="6" t="n">
        <v>1025025</v>
      </c>
    </row>
    <row r="10" spans="1:9">
      <c r="A10" s="4" t="s">
        <v>578</v>
      </c>
    </row>
    <row r="11" spans="1:9">
      <c r="A11" s="4" t="s">
        <v>603</v>
      </c>
      <c r="C11" s="6" t="n">
        <v>6672754</v>
      </c>
    </row>
    <row r="12" spans="1:9">
      <c r="A12" s="4" t="s">
        <v>600</v>
      </c>
      <c r="C12" s="5" t="n">
        <v>4150000</v>
      </c>
    </row>
    <row r="13" spans="1:9">
      <c r="A13" s="4" t="s">
        <v>601</v>
      </c>
      <c r="C13" s="5" t="n">
        <v>2360000</v>
      </c>
    </row>
    <row r="14" spans="1:9">
      <c r="A14" s="4" t="s">
        <v>604</v>
      </c>
      <c r="C14" s="6" t="n">
        <v>162754</v>
      </c>
    </row>
    <row r="15" spans="1:9">
      <c r="A15" s="4" t="s">
        <v>605</v>
      </c>
    </row>
    <row r="16" spans="1:9">
      <c r="A16" s="4" t="s">
        <v>603</v>
      </c>
      <c r="E16" s="6" t="n">
        <v>2514644</v>
      </c>
    </row>
    <row r="17" spans="1:9">
      <c r="A17" s="4" t="s">
        <v>600</v>
      </c>
      <c r="E17" s="5" t="n">
        <v>1417217</v>
      </c>
    </row>
    <row r="18" spans="1:9">
      <c r="A18" s="4" t="s">
        <v>601</v>
      </c>
      <c r="E18" s="5" t="n">
        <v>1000000</v>
      </c>
    </row>
    <row r="19" spans="1:9">
      <c r="A19" s="4" t="s">
        <v>604</v>
      </c>
      <c r="E19" s="6" t="n">
        <v>97427</v>
      </c>
    </row>
    <row r="20" spans="1:9">
      <c r="A20" s="4" t="s">
        <v>584</v>
      </c>
    </row>
    <row r="21" spans="1:9">
      <c r="A21" s="4" t="s">
        <v>603</v>
      </c>
      <c r="D21" s="6" t="n">
        <v>1038306</v>
      </c>
    </row>
    <row r="22" spans="1:9">
      <c r="A22" s="4" t="s">
        <v>600</v>
      </c>
      <c r="D22" s="5" t="n">
        <v>500000</v>
      </c>
    </row>
    <row r="23" spans="1:9">
      <c r="A23" s="4" t="s">
        <v>601</v>
      </c>
      <c r="D23" s="5" t="n">
        <v>400000</v>
      </c>
    </row>
    <row r="24" spans="1:9">
      <c r="A24" s="4" t="s">
        <v>604</v>
      </c>
      <c r="D24" s="6" t="n">
        <v>138306</v>
      </c>
    </row>
    <row r="25" spans="1:9">
      <c r="A25" s="4" t="s">
        <v>606</v>
      </c>
    </row>
    <row r="26" spans="1:9">
      <c r="A26" s="4" t="s">
        <v>603</v>
      </c>
      <c r="G26" s="6" t="n">
        <v>1161240</v>
      </c>
    </row>
    <row r="27" spans="1:9">
      <c r="A27" s="4" t="s">
        <v>607</v>
      </c>
      <c r="G27" s="5" t="n">
        <v>1404504</v>
      </c>
    </row>
    <row r="28" spans="1:9">
      <c r="A28" s="4" t="s">
        <v>602</v>
      </c>
      <c r="G28" s="5" t="n">
        <v>1008623</v>
      </c>
    </row>
    <row r="29" spans="1:9">
      <c r="A29" s="4" t="s">
        <v>608</v>
      </c>
      <c r="G29" s="6" t="n">
        <v>549011</v>
      </c>
    </row>
    <row r="30" spans="1:9">
      <c r="A30" s="4" t="s">
        <v>586</v>
      </c>
    </row>
    <row r="31" spans="1:9">
      <c r="A31" s="4" t="s">
        <v>603</v>
      </c>
      <c r="F31" s="6" t="n">
        <v>3131000</v>
      </c>
    </row>
    <row r="32" spans="1:9">
      <c r="A32" s="4" t="s">
        <v>600</v>
      </c>
      <c r="F32" s="6" t="n">
        <v>3774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2</v>
      </c>
      <c r="B1" s="2" t="s">
        <v>1</v>
      </c>
    </row>
    <row r="2" spans="1:3">
      <c r="B2" s="2" t="s">
        <v>2</v>
      </c>
      <c r="C2" s="2" t="s">
        <v>30</v>
      </c>
    </row>
    <row r="3" spans="1:3">
      <c r="A3" s="3" t="s">
        <v>143</v>
      </c>
    </row>
    <row r="4" spans="1:3">
      <c r="A4" s="4" t="s">
        <v>132</v>
      </c>
      <c r="B4" s="6" t="n">
        <v>1915233</v>
      </c>
      <c r="C4" s="6" t="n">
        <v>4479373</v>
      </c>
    </row>
    <row r="5" spans="1:3">
      <c r="A5" s="3" t="s">
        <v>144</v>
      </c>
    </row>
    <row r="6" spans="1:3">
      <c r="A6" s="4" t="s">
        <v>145</v>
      </c>
      <c r="B6" s="5" t="n">
        <v>150153</v>
      </c>
      <c r="C6" s="5" t="n">
        <v>112813</v>
      </c>
    </row>
    <row r="7" spans="1:3">
      <c r="A7" s="4" t="s">
        <v>146</v>
      </c>
      <c r="B7" s="5" t="n">
        <v>2065386</v>
      </c>
      <c r="C7" s="5" t="n">
        <v>4592186</v>
      </c>
    </row>
    <row r="8" spans="1:3">
      <c r="A8" s="3" t="s">
        <v>147</v>
      </c>
    </row>
    <row r="9" spans="1:3">
      <c r="A9" s="4" t="s">
        <v>148</v>
      </c>
      <c r="B9" s="5" t="n">
        <v>-340628</v>
      </c>
      <c r="C9" s="5" t="n">
        <v>-1491141</v>
      </c>
    </row>
    <row r="10" spans="1:3">
      <c r="A10" s="4" t="s">
        <v>149</v>
      </c>
      <c r="B10" s="5" t="n">
        <v>-150153</v>
      </c>
      <c r="C10" s="5" t="n">
        <v>-112813</v>
      </c>
    </row>
    <row r="11" spans="1:3">
      <c r="A11" s="4" t="s">
        <v>150</v>
      </c>
      <c r="B11" s="5" t="n">
        <v>-490781</v>
      </c>
      <c r="C11" s="5" t="n">
        <v>-1603954</v>
      </c>
    </row>
    <row r="12" spans="1:3">
      <c r="A12" s="4" t="s">
        <v>151</v>
      </c>
      <c r="B12" s="6" t="n">
        <v>1574605</v>
      </c>
      <c r="C12" s="6" t="n">
        <v>2988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5"/>
    <col customWidth="1" max="7" min="7" width="33"/>
    <col customWidth="1" max="8" min="8" width="24"/>
    <col customWidth="1" max="9" min="9" width="12"/>
  </cols>
  <sheetData>
    <row r="1" spans="1:9">
      <c r="A1" s="1" t="s">
        <v>152</v>
      </c>
      <c r="B1" s="2" t="s">
        <v>153</v>
      </c>
      <c r="C1" s="2" t="s">
        <v>154</v>
      </c>
      <c r="D1" s="2" t="s">
        <v>155</v>
      </c>
      <c r="E1" s="2" t="s">
        <v>156</v>
      </c>
      <c r="F1" s="2" t="s">
        <v>157</v>
      </c>
      <c r="G1" s="2" t="s">
        <v>73</v>
      </c>
      <c r="H1" s="2" t="s">
        <v>158</v>
      </c>
      <c r="I1" s="2" t="s">
        <v>159</v>
      </c>
    </row>
    <row r="2" spans="1:9">
      <c r="A2" s="4" t="s">
        <v>160</v>
      </c>
      <c r="B2" s="6" t="n">
        <v>3298609</v>
      </c>
      <c r="C2" s="6" t="n">
        <v>5198928</v>
      </c>
      <c r="D2" s="6" t="n">
        <v>-8600495</v>
      </c>
      <c r="E2" s="6" t="n">
        <v>0</v>
      </c>
      <c r="F2" s="6" t="n">
        <v>-4984416</v>
      </c>
      <c r="G2" s="6" t="n">
        <v>-5087374</v>
      </c>
      <c r="H2" s="6" t="n">
        <v>535865</v>
      </c>
      <c r="I2" s="6" t="n">
        <v>-4551509</v>
      </c>
    </row>
    <row r="3" spans="1:9">
      <c r="A3" s="4" t="s">
        <v>161</v>
      </c>
      <c r="B3" s="5" t="n">
        <v>0</v>
      </c>
      <c r="C3" s="5" t="n">
        <v>0</v>
      </c>
      <c r="D3" s="5" t="n">
        <v>0</v>
      </c>
      <c r="E3" s="5" t="n">
        <v>0</v>
      </c>
      <c r="F3" s="5" t="n">
        <v>0</v>
      </c>
      <c r="G3" s="5" t="n">
        <v>0</v>
      </c>
      <c r="H3" s="5" t="n">
        <v>-1261368</v>
      </c>
      <c r="I3" s="5" t="n">
        <v>-1261368</v>
      </c>
    </row>
    <row r="4" spans="1:9">
      <c r="A4" s="4" t="s">
        <v>162</v>
      </c>
      <c r="B4" s="5" t="n">
        <v>-61766</v>
      </c>
      <c r="C4" s="5" t="n">
        <v>-105149</v>
      </c>
      <c r="D4" s="5" t="n">
        <v>0</v>
      </c>
      <c r="E4" s="5" t="n">
        <v>0</v>
      </c>
      <c r="F4" s="5" t="n">
        <v>-4968</v>
      </c>
      <c r="G4" s="5" t="n">
        <v>-171883</v>
      </c>
      <c r="H4" s="5" t="n">
        <v>0</v>
      </c>
      <c r="I4" s="5" t="n">
        <v>-171883</v>
      </c>
    </row>
    <row r="5" spans="1:9">
      <c r="A5" s="4" t="s">
        <v>163</v>
      </c>
      <c r="B5" s="5" t="n">
        <v>0</v>
      </c>
      <c r="C5" s="5" t="n">
        <v>0</v>
      </c>
      <c r="D5" s="5" t="n">
        <v>2988232</v>
      </c>
      <c r="E5" s="5" t="n">
        <v>0</v>
      </c>
      <c r="F5" s="5" t="n">
        <v>0</v>
      </c>
      <c r="G5" s="5" t="n">
        <v>2988232</v>
      </c>
      <c r="H5" s="5" t="n">
        <v>1491141</v>
      </c>
      <c r="I5" s="5" t="n">
        <v>4479373</v>
      </c>
    </row>
    <row r="6" spans="1:9">
      <c r="A6" s="4" t="s">
        <v>164</v>
      </c>
      <c r="B6" s="5" t="n">
        <v>0</v>
      </c>
      <c r="C6" s="5" t="n">
        <v>0</v>
      </c>
      <c r="D6" s="5" t="n">
        <v>0</v>
      </c>
      <c r="E6" s="5" t="n">
        <v>0</v>
      </c>
      <c r="F6" s="5" t="n">
        <v>0</v>
      </c>
      <c r="G6" s="5" t="n">
        <v>0</v>
      </c>
      <c r="H6" s="5" t="n">
        <v>112813</v>
      </c>
      <c r="I6" s="5" t="n">
        <v>112813</v>
      </c>
    </row>
    <row r="7" spans="1:9">
      <c r="A7" s="4" t="s">
        <v>165</v>
      </c>
      <c r="B7" s="5" t="n">
        <v>3236843</v>
      </c>
      <c r="C7" s="5" t="n">
        <v>5093779</v>
      </c>
      <c r="D7" s="5" t="n">
        <v>-5612263</v>
      </c>
      <c r="E7" s="5" t="n">
        <v>0</v>
      </c>
      <c r="F7" s="5" t="n">
        <v>-4989384</v>
      </c>
      <c r="G7" s="5" t="n">
        <v>-2271025</v>
      </c>
      <c r="H7" s="5" t="n">
        <v>878451</v>
      </c>
      <c r="I7" s="5" t="n">
        <v>-1392574</v>
      </c>
    </row>
    <row r="8" spans="1:9">
      <c r="A8" s="4" t="s">
        <v>161</v>
      </c>
      <c r="B8" s="5" t="n">
        <v>0</v>
      </c>
      <c r="C8" s="5" t="n">
        <v>0</v>
      </c>
      <c r="D8" s="5" t="n">
        <v>0</v>
      </c>
      <c r="E8" s="5" t="n">
        <v>0</v>
      </c>
      <c r="F8" s="5" t="n">
        <v>0</v>
      </c>
      <c r="G8" s="5" t="n">
        <v>0</v>
      </c>
      <c r="H8" s="5" t="n">
        <v>-501377</v>
      </c>
      <c r="I8" s="5" t="n">
        <v>-501377</v>
      </c>
    </row>
    <row r="9" spans="1:9">
      <c r="A9" s="4" t="s">
        <v>162</v>
      </c>
      <c r="B9" s="5" t="n">
        <v>-25000</v>
      </c>
      <c r="C9" s="5" t="n">
        <v>-50000</v>
      </c>
      <c r="D9" s="5" t="n">
        <v>0</v>
      </c>
      <c r="E9" s="5" t="n">
        <v>0</v>
      </c>
      <c r="F9" s="5" t="n">
        <v>0</v>
      </c>
      <c r="G9" s="5" t="n">
        <v>-75000</v>
      </c>
      <c r="H9" s="5" t="n">
        <v>0</v>
      </c>
      <c r="I9" s="5" t="n">
        <v>-75000</v>
      </c>
    </row>
    <row r="10" spans="1:9">
      <c r="A10" s="4" t="s">
        <v>163</v>
      </c>
      <c r="B10" s="5" t="n">
        <v>0</v>
      </c>
      <c r="C10" s="5" t="n">
        <v>0</v>
      </c>
      <c r="D10" s="5" t="n">
        <v>1574605</v>
      </c>
      <c r="E10" s="5" t="n">
        <v>0</v>
      </c>
      <c r="F10" s="5" t="n">
        <v>0</v>
      </c>
      <c r="G10" s="5" t="n">
        <v>1574605</v>
      </c>
      <c r="H10" s="5" t="n">
        <v>340628</v>
      </c>
      <c r="I10" s="5" t="n">
        <v>1915233</v>
      </c>
    </row>
    <row r="11" spans="1:9">
      <c r="A11" s="4" t="s">
        <v>164</v>
      </c>
      <c r="B11" s="5" t="n">
        <v>0</v>
      </c>
      <c r="C11" s="5" t="n">
        <v>0</v>
      </c>
      <c r="D11" s="5" t="n">
        <v>0</v>
      </c>
      <c r="E11" s="5" t="n">
        <v>0</v>
      </c>
      <c r="F11" s="5" t="n">
        <v>0</v>
      </c>
      <c r="G11" s="5" t="n">
        <v>0</v>
      </c>
      <c r="H11" s="5" t="n">
        <v>150153</v>
      </c>
      <c r="I11" s="5" t="n">
        <v>150153</v>
      </c>
    </row>
    <row r="12" spans="1:9">
      <c r="A12" s="4" t="s">
        <v>166</v>
      </c>
      <c r="B12" s="6" t="n">
        <v>3211843</v>
      </c>
      <c r="C12" s="6" t="n">
        <v>5043779</v>
      </c>
      <c r="D12" s="6" t="n">
        <v>-4037658</v>
      </c>
      <c r="E12" s="6" t="n">
        <v>0</v>
      </c>
      <c r="F12" s="6" t="n">
        <v>-4989384</v>
      </c>
      <c r="G12" s="6" t="n">
        <v>-771420</v>
      </c>
      <c r="H12" s="6" t="n">
        <v>867855</v>
      </c>
      <c r="I12" s="6" t="n">
        <v>964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0</v>
      </c>
    </row>
    <row r="3" spans="1:3">
      <c r="A3" s="3" t="s">
        <v>168</v>
      </c>
    </row>
    <row r="4" spans="1:3">
      <c r="A4" s="4" t="s">
        <v>132</v>
      </c>
      <c r="B4" s="6" t="n">
        <v>1915233</v>
      </c>
      <c r="C4" s="6" t="n">
        <v>4479373</v>
      </c>
    </row>
    <row r="5" spans="1:3">
      <c r="A5" s="3" t="s">
        <v>169</v>
      </c>
    </row>
    <row r="6" spans="1:3">
      <c r="A6" s="4" t="s">
        <v>170</v>
      </c>
      <c r="B6" s="5" t="n">
        <v>-321267</v>
      </c>
      <c r="C6" s="5" t="n">
        <v>-325452</v>
      </c>
    </row>
    <row r="7" spans="1:3">
      <c r="A7" s="4" t="s">
        <v>171</v>
      </c>
      <c r="B7" s="5" t="n">
        <v>-7970090</v>
      </c>
      <c r="C7" s="5" t="n">
        <v>-6649693</v>
      </c>
    </row>
    <row r="8" spans="1:3">
      <c r="A8" s="4" t="s">
        <v>127</v>
      </c>
      <c r="B8" s="5" t="n">
        <v>40000</v>
      </c>
      <c r="C8" s="5" t="n">
        <v>0</v>
      </c>
    </row>
    <row r="9" spans="1:3">
      <c r="A9" s="4" t="s">
        <v>172</v>
      </c>
      <c r="B9" s="5" t="n">
        <v>5486495</v>
      </c>
      <c r="C9" s="5" t="n">
        <v>5453963</v>
      </c>
    </row>
    <row r="10" spans="1:3">
      <c r="A10" s="4" t="s">
        <v>173</v>
      </c>
      <c r="B10" s="5" t="n">
        <v>566069</v>
      </c>
      <c r="C10" s="5" t="n">
        <v>868263</v>
      </c>
    </row>
    <row r="11" spans="1:3">
      <c r="A11" s="4" t="s">
        <v>174</v>
      </c>
      <c r="B11" s="5" t="n">
        <v>881362</v>
      </c>
      <c r="C11" s="5" t="n">
        <v>1459629</v>
      </c>
    </row>
    <row r="12" spans="1:3">
      <c r="A12" s="4" t="s">
        <v>175</v>
      </c>
      <c r="B12" s="5" t="n">
        <v>-1364013</v>
      </c>
      <c r="C12" s="5" t="n">
        <v>-2669416</v>
      </c>
    </row>
    <row r="13" spans="1:3">
      <c r="A13" s="3" t="s">
        <v>176</v>
      </c>
    </row>
    <row r="14" spans="1:3">
      <c r="A14" s="4" t="s">
        <v>177</v>
      </c>
      <c r="B14" s="5" t="n">
        <v>34643</v>
      </c>
      <c r="C14" s="5" t="n">
        <v>2345260</v>
      </c>
    </row>
    <row r="15" spans="1:3">
      <c r="A15" s="4" t="s">
        <v>178</v>
      </c>
      <c r="B15" s="5" t="n">
        <v>767035</v>
      </c>
      <c r="C15" s="5" t="n">
        <v>4519094</v>
      </c>
    </row>
    <row r="16" spans="1:3">
      <c r="A16" s="4" t="s">
        <v>86</v>
      </c>
      <c r="B16" s="5" t="n">
        <v>-81961</v>
      </c>
      <c r="C16" s="5" t="n">
        <v>-205561</v>
      </c>
    </row>
    <row r="17" spans="1:3">
      <c r="A17" s="4" t="s">
        <v>87</v>
      </c>
      <c r="B17" s="5" t="n">
        <v>2174209</v>
      </c>
      <c r="C17" s="5" t="n">
        <v>-4858195</v>
      </c>
    </row>
    <row r="18" spans="1:3">
      <c r="A18" s="4" t="s">
        <v>179</v>
      </c>
      <c r="B18" s="5" t="n">
        <v>-466911</v>
      </c>
      <c r="C18" s="5" t="n">
        <v>1544951</v>
      </c>
    </row>
    <row r="19" spans="1:3">
      <c r="A19" s="4" t="s">
        <v>92</v>
      </c>
      <c r="B19" s="5" t="n">
        <v>1757055</v>
      </c>
      <c r="C19" s="5" t="n">
        <v>-425055</v>
      </c>
    </row>
    <row r="20" spans="1:3">
      <c r="A20" s="4" t="s">
        <v>93</v>
      </c>
      <c r="B20" s="5" t="n">
        <v>263174</v>
      </c>
      <c r="C20" s="5" t="n">
        <v>-55233</v>
      </c>
    </row>
    <row r="21" spans="1:3">
      <c r="A21" s="4" t="s">
        <v>180</v>
      </c>
      <c r="B21" s="5" t="n">
        <v>1970252</v>
      </c>
      <c r="C21" s="5" t="n">
        <v>-4663071</v>
      </c>
    </row>
    <row r="22" spans="1:3">
      <c r="A22" s="4" t="s">
        <v>181</v>
      </c>
      <c r="B22" s="5" t="n">
        <v>5651285</v>
      </c>
      <c r="C22" s="5" t="n">
        <v>818857</v>
      </c>
    </row>
    <row r="23" spans="1:3">
      <c r="A23" s="3" t="s">
        <v>182</v>
      </c>
    </row>
    <row r="24" spans="1:3">
      <c r="A24" s="4" t="s">
        <v>183</v>
      </c>
      <c r="B24" s="5" t="n">
        <v>-232114</v>
      </c>
      <c r="C24" s="5" t="n">
        <v>-466827</v>
      </c>
    </row>
    <row r="25" spans="1:3">
      <c r="A25" s="4" t="s">
        <v>184</v>
      </c>
      <c r="B25" s="5" t="n">
        <v>1301674</v>
      </c>
      <c r="C25" s="5" t="n">
        <v>642596</v>
      </c>
    </row>
    <row r="26" spans="1:3">
      <c r="A26" s="4" t="s">
        <v>185</v>
      </c>
      <c r="B26" s="5" t="n">
        <v>-976168</v>
      </c>
      <c r="C26" s="5" t="n">
        <v>-169283</v>
      </c>
    </row>
    <row r="27" spans="1:3">
      <c r="A27" s="4" t="s">
        <v>186</v>
      </c>
      <c r="B27" s="5" t="n">
        <v>-429747</v>
      </c>
      <c r="C27" s="5" t="n">
        <v>0</v>
      </c>
    </row>
    <row r="28" spans="1:3">
      <c r="A28" s="4" t="s">
        <v>187</v>
      </c>
      <c r="B28" s="5" t="n">
        <v>40424504</v>
      </c>
      <c r="C28" s="5" t="n">
        <v>34373493</v>
      </c>
    </row>
    <row r="29" spans="1:3">
      <c r="A29" s="4" t="s">
        <v>188</v>
      </c>
      <c r="B29" s="5" t="n">
        <v>-43491020</v>
      </c>
      <c r="C29" s="5" t="n">
        <v>-32238452</v>
      </c>
    </row>
    <row r="30" spans="1:3">
      <c r="A30" s="4" t="s">
        <v>189</v>
      </c>
      <c r="B30" s="5" t="n">
        <v>-3402871</v>
      </c>
      <c r="C30" s="5" t="n">
        <v>2141527</v>
      </c>
    </row>
    <row r="31" spans="1:3">
      <c r="A31" s="3" t="s">
        <v>190</v>
      </c>
    </row>
    <row r="32" spans="1:3">
      <c r="A32" s="4" t="s">
        <v>162</v>
      </c>
      <c r="B32" s="5" t="n">
        <v>-75000</v>
      </c>
      <c r="C32" s="5" t="n">
        <v>-171883</v>
      </c>
    </row>
    <row r="33" spans="1:3">
      <c r="A33" s="4" t="s">
        <v>191</v>
      </c>
      <c r="B33" s="5" t="n">
        <v>-501377</v>
      </c>
      <c r="C33" s="5" t="n">
        <v>-1261368</v>
      </c>
    </row>
    <row r="34" spans="1:3">
      <c r="A34" s="3" t="s">
        <v>192</v>
      </c>
    </row>
    <row r="35" spans="1:3">
      <c r="A35" s="4" t="s">
        <v>193</v>
      </c>
      <c r="B35" s="5" t="n">
        <v>23242195</v>
      </c>
      <c r="C35" s="5" t="n">
        <v>12282080</v>
      </c>
    </row>
    <row r="36" spans="1:3">
      <c r="A36" s="4" t="s">
        <v>194</v>
      </c>
      <c r="B36" s="5" t="n">
        <v>7526407</v>
      </c>
      <c r="C36" s="5" t="n">
        <v>11929657</v>
      </c>
    </row>
    <row r="37" spans="1:3">
      <c r="A37" s="4" t="s">
        <v>195</v>
      </c>
      <c r="B37" s="5" t="n">
        <v>0</v>
      </c>
      <c r="C37" s="5" t="n">
        <v>0</v>
      </c>
    </row>
    <row r="38" spans="1:3">
      <c r="A38" s="4" t="s">
        <v>196</v>
      </c>
      <c r="B38" s="5" t="n">
        <v>5360000</v>
      </c>
      <c r="C38" s="5" t="n">
        <v>5775000</v>
      </c>
    </row>
    <row r="39" spans="1:3">
      <c r="A39" s="3" t="s">
        <v>197</v>
      </c>
    </row>
    <row r="40" spans="1:3">
      <c r="A40" s="4" t="s">
        <v>193</v>
      </c>
      <c r="B40" s="5" t="n">
        <v>-12435273</v>
      </c>
      <c r="C40" s="5" t="n">
        <v>-15051475</v>
      </c>
    </row>
    <row r="41" spans="1:3">
      <c r="A41" s="4" t="s">
        <v>198</v>
      </c>
      <c r="B41" s="5" t="n">
        <v>-17381026</v>
      </c>
      <c r="C41" s="5" t="n">
        <v>-14130953</v>
      </c>
    </row>
    <row r="42" spans="1:3">
      <c r="A42" s="4" t="s">
        <v>195</v>
      </c>
      <c r="B42" s="5" t="n">
        <v>0</v>
      </c>
      <c r="C42" s="5" t="n">
        <v>-40000</v>
      </c>
    </row>
    <row r="43" spans="1:3">
      <c r="A43" s="4" t="s">
        <v>196</v>
      </c>
      <c r="B43" s="5" t="n">
        <v>-7000000</v>
      </c>
      <c r="C43" s="5" t="n">
        <v>-2027091</v>
      </c>
    </row>
    <row r="44" spans="1:3">
      <c r="A44" s="4" t="s">
        <v>199</v>
      </c>
      <c r="B44" s="5" t="n">
        <v>-28652</v>
      </c>
      <c r="C44" s="5" t="n">
        <v>3900</v>
      </c>
    </row>
    <row r="45" spans="1:3">
      <c r="A45" s="4" t="s">
        <v>200</v>
      </c>
      <c r="B45" s="5" t="n">
        <v>-1292726</v>
      </c>
      <c r="C45" s="5" t="n">
        <v>-2692133</v>
      </c>
    </row>
    <row r="46" spans="1:3">
      <c r="A46" s="4" t="s">
        <v>201</v>
      </c>
      <c r="B46" s="5" t="n">
        <v>955688</v>
      </c>
      <c r="C46" s="5" t="n">
        <v>268251</v>
      </c>
    </row>
    <row r="47" spans="1:3">
      <c r="A47" s="4" t="s">
        <v>202</v>
      </c>
      <c r="B47" s="5" t="n">
        <v>6250757</v>
      </c>
      <c r="C47" s="5" t="n">
        <v>5982506</v>
      </c>
    </row>
    <row r="48" spans="1:3">
      <c r="A48" s="4" t="s">
        <v>203</v>
      </c>
      <c r="B48" s="5" t="n">
        <v>7206445</v>
      </c>
      <c r="C48" s="5" t="n">
        <v>6250757</v>
      </c>
    </row>
    <row r="49" spans="1:3">
      <c r="A49" s="3" t="s">
        <v>204</v>
      </c>
    </row>
    <row r="50" spans="1:3">
      <c r="A50" s="4" t="s">
        <v>205</v>
      </c>
      <c r="B50" s="5" t="n">
        <v>10602132</v>
      </c>
      <c r="C50" s="5" t="n">
        <v>10189862</v>
      </c>
    </row>
    <row r="51" spans="1:3">
      <c r="A51" s="4" t="s">
        <v>206</v>
      </c>
      <c r="B51" s="5" t="n">
        <v>259166</v>
      </c>
      <c r="C51" s="5" t="n">
        <v>434890</v>
      </c>
    </row>
    <row r="52" spans="1:3">
      <c r="A52" s="3" t="s">
        <v>207</v>
      </c>
    </row>
    <row r="53" spans="1:3">
      <c r="A53" s="4" t="s">
        <v>208</v>
      </c>
      <c r="B53" s="5" t="n">
        <v>8565000</v>
      </c>
      <c r="C53" s="5" t="n">
        <v>14300000</v>
      </c>
    </row>
    <row r="54" spans="1:3">
      <c r="A54" s="4" t="s">
        <v>209</v>
      </c>
      <c r="B54" s="5" t="n">
        <v>-5567673</v>
      </c>
      <c r="C54" s="5" t="n">
        <v>-5359713</v>
      </c>
    </row>
    <row r="55" spans="1:3">
      <c r="A55" s="4" t="s">
        <v>210</v>
      </c>
      <c r="B55" s="5" t="n">
        <v>-120920</v>
      </c>
      <c r="C55" s="5" t="n">
        <v>-8019977</v>
      </c>
    </row>
    <row r="56" spans="1:3">
      <c r="A56" s="4" t="s">
        <v>211</v>
      </c>
      <c r="B56" s="5" t="n">
        <v>2876407</v>
      </c>
      <c r="C56" s="5" t="n">
        <v>920310</v>
      </c>
    </row>
    <row r="57" spans="1:3">
      <c r="A57" s="3" t="s">
        <v>212</v>
      </c>
    </row>
    <row r="58" spans="1:3">
      <c r="A58" s="4" t="s">
        <v>208</v>
      </c>
      <c r="B58" s="5" t="n">
        <v>0</v>
      </c>
      <c r="C58" s="5" t="n">
        <v>32500000</v>
      </c>
    </row>
    <row r="59" spans="1:3">
      <c r="A59" s="4" t="s">
        <v>209</v>
      </c>
      <c r="B59" s="5" t="n">
        <v>0</v>
      </c>
      <c r="C59" s="5" t="n">
        <v>-31030767</v>
      </c>
    </row>
    <row r="60" spans="1:3">
      <c r="A60" s="4" t="s">
        <v>210</v>
      </c>
      <c r="B60" s="5" t="n">
        <v>0</v>
      </c>
      <c r="C60" s="5" t="n">
        <v>-1100000</v>
      </c>
    </row>
    <row r="61" spans="1:3">
      <c r="A61" s="4" t="s">
        <v>213</v>
      </c>
      <c r="B61" s="5" t="n">
        <v>0</v>
      </c>
      <c r="C61" s="5" t="n">
        <v>369233</v>
      </c>
    </row>
    <row r="62" spans="1:3">
      <c r="A62" s="3" t="s">
        <v>214</v>
      </c>
    </row>
    <row r="63" spans="1:3">
      <c r="A63" s="4" t="s">
        <v>208</v>
      </c>
      <c r="B63" s="5" t="n">
        <v>0</v>
      </c>
      <c r="C63" s="5" t="n">
        <v>21186745</v>
      </c>
    </row>
    <row r="64" spans="1:3">
      <c r="A64" s="4" t="s">
        <v>209</v>
      </c>
      <c r="B64" s="5" t="n">
        <v>0</v>
      </c>
      <c r="C64" s="5" t="n">
        <v>-18139103</v>
      </c>
    </row>
    <row r="65" spans="1:3">
      <c r="A65" s="4" t="s">
        <v>210</v>
      </c>
      <c r="B65" s="5" t="n">
        <v>0</v>
      </c>
      <c r="C65" s="5" t="n">
        <v>-1392528</v>
      </c>
    </row>
    <row r="66" spans="1:3">
      <c r="A66" s="4" t="s">
        <v>215</v>
      </c>
      <c r="B66" s="5" t="n">
        <v>0</v>
      </c>
      <c r="C66" s="5" t="n">
        <v>1655114</v>
      </c>
    </row>
    <row r="67" spans="1:3">
      <c r="A67" s="3" t="s">
        <v>216</v>
      </c>
    </row>
    <row r="68" spans="1:3">
      <c r="A68" s="4" t="s">
        <v>208</v>
      </c>
      <c r="B68" s="5" t="n">
        <v>0</v>
      </c>
      <c r="C68" s="5" t="n">
        <v>0</v>
      </c>
    </row>
    <row r="69" spans="1:3">
      <c r="A69" s="4" t="s">
        <v>209</v>
      </c>
      <c r="B69" s="5" t="n">
        <v>0</v>
      </c>
      <c r="C69" s="5" t="n">
        <v>0</v>
      </c>
    </row>
    <row r="70" spans="1:3">
      <c r="A70" s="4" t="s">
        <v>217</v>
      </c>
      <c r="B70" s="6" t="n">
        <v>0</v>
      </c>
      <c r="C7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18</v>
      </c>
      <c r="B1" s="2" t="s">
        <v>1</v>
      </c>
    </row>
    <row r="2" spans="1:3">
      <c r="B2" s="2" t="s">
        <v>2</v>
      </c>
      <c r="C2" s="2" t="s">
        <v>30</v>
      </c>
    </row>
    <row r="3" spans="1:3">
      <c r="A3" s="3" t="s">
        <v>219</v>
      </c>
    </row>
    <row r="4" spans="1:3">
      <c r="A4" s="4" t="s">
        <v>220</v>
      </c>
      <c r="B4" s="6" t="n">
        <v>360000</v>
      </c>
      <c r="C4" s="6" t="n">
        <v>36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5:07:17Z</dcterms:created>
  <dcterms:modified xmlns:dcterms="http://purl.org/dc/terms/" xmlns:xsi="http://www.w3.org/2001/XMLSchema-instance" xsi:type="dcterms:W3CDTF">2018-07-30T15:07:17Z</dcterms:modified>
</cp:coreProperties>
</file>